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Related Party Transactions" sheetId="10" state="visible" r:id="rId10"/>
    <sheet xmlns:r="http://schemas.openxmlformats.org/officeDocument/2006/relationships" name="Oil and Gas Properties" sheetId="11" state="visible" r:id="rId11"/>
    <sheet xmlns:r="http://schemas.openxmlformats.org/officeDocument/2006/relationships" name="Capital Stock and Additional Pa" sheetId="12" state="visible" r:id="rId12"/>
    <sheet xmlns:r="http://schemas.openxmlformats.org/officeDocument/2006/relationships" name="Long Term Deb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Business Acquisition (Tables)" sheetId="18" state="visible" r:id="rId18"/>
    <sheet xmlns:r="http://schemas.openxmlformats.org/officeDocument/2006/relationships" name="Oil and Gas Properties (Tables)" sheetId="19" state="visible" r:id="rId19"/>
    <sheet xmlns:r="http://schemas.openxmlformats.org/officeDocument/2006/relationships" name="Long Term Debt (Tables)" sheetId="20" state="visible" r:id="rId20"/>
    <sheet xmlns:r="http://schemas.openxmlformats.org/officeDocument/2006/relationships" name="Nature of Business and Going 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Acquisition (Details)" sheetId="30" state="visible" r:id="rId30"/>
    <sheet xmlns:r="http://schemas.openxmlformats.org/officeDocument/2006/relationships" name="Business Acquisition (Details N" sheetId="31" state="visible" r:id="rId31"/>
    <sheet xmlns:r="http://schemas.openxmlformats.org/officeDocument/2006/relationships" name="Related Party Transactions (Det" sheetId="32" state="visible" r:id="rId32"/>
    <sheet xmlns:r="http://schemas.openxmlformats.org/officeDocument/2006/relationships" name="Oil and Gas Properties (Details" sheetId="33" state="visible" r:id="rId33"/>
    <sheet xmlns:r="http://schemas.openxmlformats.org/officeDocument/2006/relationships" name="Oil and Gas Properties (Detai34" sheetId="34" state="visible" r:id="rId34"/>
    <sheet xmlns:r="http://schemas.openxmlformats.org/officeDocument/2006/relationships" name="Capital Stock and Additional 35" sheetId="35" state="visible" r:id="rId35"/>
    <sheet xmlns:r="http://schemas.openxmlformats.org/officeDocument/2006/relationships" name="Long Term Debt  (Details)" sheetId="36" state="visible" r:id="rId36"/>
    <sheet xmlns:r="http://schemas.openxmlformats.org/officeDocument/2006/relationships" name="Long Term Debt  (Details Narrat"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541">
  <si>
    <t>Document and Entity Information - shares</t>
  </si>
  <si>
    <t>6 Months Ended</t>
  </si>
  <si>
    <t>Jun. 30, 2018</t>
  </si>
  <si>
    <t>Aug. 14, 2018</t>
  </si>
  <si>
    <t>Document And Entity Information</t>
  </si>
  <si>
    <t>Entity Registrant Name</t>
  </si>
  <si>
    <t>VIKING ENERGY GROUP, INC.</t>
  </si>
  <si>
    <t>Entity Central Index Key</t>
  </si>
  <si>
    <t>Document Type</t>
  </si>
  <si>
    <t>10-Q</t>
  </si>
  <si>
    <t>Document Period End Date</t>
  </si>
  <si>
    <t>Jun. 30,
		2018</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7</t>
  </si>
  <si>
    <t>Current assets:</t>
  </si>
  <si>
    <t>Cash</t>
  </si>
  <si>
    <t>Restricted cash</t>
  </si>
  <si>
    <t xml:space="preserve"> </t>
  </si>
  <si>
    <t>Accounts receivable - oil and gas</t>
  </si>
  <si>
    <t>Other receivable - related party</t>
  </si>
  <si>
    <t>Prepaid expenses</t>
  </si>
  <si>
    <t>Total current assets</t>
  </si>
  <si>
    <t>Oil and gas properties, full cost method</t>
  </si>
  <si>
    <t>Proved developed producing oil and gas properties, net</t>
  </si>
  <si>
    <t>Undeveloped and non-producing oil and gas properties, net</t>
  </si>
  <si>
    <t>Total Oil and gas properties, net</t>
  </si>
  <si>
    <t>Fixed assets, net</t>
  </si>
  <si>
    <t>Other assets</t>
  </si>
  <si>
    <t>TOTAL ASSETS</t>
  </si>
  <si>
    <t>Current liabilities:</t>
  </si>
  <si>
    <t>Accrued expenses and other current liabilities</t>
  </si>
  <si>
    <t>Accounts payable</t>
  </si>
  <si>
    <t>Undistributed revenues and royalties</t>
  </si>
  <si>
    <t>Derivative liability</t>
  </si>
  <si>
    <t>Amount due to directors</t>
  </si>
  <si>
    <t>Current portion of long term debt - net of debt discount</t>
  </si>
  <si>
    <t>Total current liabilities</t>
  </si>
  <si>
    <t>Long term debt - net of current portion and debt discount</t>
  </si>
  <si>
    <t>Deferred tax liability</t>
  </si>
  <si>
    <t>Asset retirement obligation</t>
  </si>
  <si>
    <t>TOTAL LIABILITIES</t>
  </si>
  <si>
    <t>Commitments and contingencies (Note 8)</t>
  </si>
  <si>
    <t>Capital Stock</t>
  </si>
  <si>
    <t>Preferred stock, $0.001 par value, 5,000,000 shares authorized, 28,092 shares issued and outstanding as of June 30, 2018 and December 31, 2017</t>
  </si>
  <si>
    <t>Common stock, $0.001 par value, 100,000,000 shares authorized,with 83,464,906 and 72,347,991 shares issued and outstanding as of June 30, 2018 and December 31, 2017 respectively.</t>
  </si>
  <si>
    <t>Additional Paid-In Capital</t>
  </si>
  <si>
    <t>Prepaid equity-based compensation</t>
  </si>
  <si>
    <t>Retained earnings (accumulated deficit)</t>
  </si>
  <si>
    <t>TOTAL STOCKHOLDERS' EQUITY</t>
  </si>
  <si>
    <t>TOTAL LIABILITIES AND STOCKHOLDERS' EQUITY</t>
  </si>
  <si>
    <t>Consolidated Balance Sheets (Parenthetical) - $ / shar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Unaudited) - USD ($)</t>
  </si>
  <si>
    <t>3 Months Ended</t>
  </si>
  <si>
    <t>Jun. 30, 2017</t>
  </si>
  <si>
    <t>Revenue</t>
  </si>
  <si>
    <t>Oil and gas sales</t>
  </si>
  <si>
    <t>Operating expenses</t>
  </si>
  <si>
    <t>Lease operating costs</t>
  </si>
  <si>
    <t>General and administrative</t>
  </si>
  <si>
    <t>Stock based compensation</t>
  </si>
  <si>
    <t>Accretion - ARO</t>
  </si>
  <si>
    <t>Depreciation, depletion and amortization</t>
  </si>
  <si>
    <t>Total operating expenses</t>
  </si>
  <si>
    <t>Loss from operations</t>
  </si>
  <si>
    <t>Other income (expenses)</t>
  </si>
  <si>
    <t>Interest expense</t>
  </si>
  <si>
    <t>Change in fair value of derivatives</t>
  </si>
  <si>
    <t>Loss on sale of investments</t>
  </si>
  <si>
    <t>Gain on ARO settlement</t>
  </si>
  <si>
    <t>Total other income (expense)</t>
  </si>
  <si>
    <t>Net loss before income taxes</t>
  </si>
  <si>
    <t>Income tax benefit (expense)</t>
  </si>
  <si>
    <t>Net loss</t>
  </si>
  <si>
    <t>Other comprehensive income (loss)</t>
  </si>
  <si>
    <t>Unrealized gain (loss) on securities available-for-sale</t>
  </si>
  <si>
    <t>Net Comprehensive income loss</t>
  </si>
  <si>
    <t>Earnings (loss) per common share</t>
  </si>
  <si>
    <t>Basic</t>
  </si>
  <si>
    <t>Weighted average number of common shares outstanding</t>
  </si>
  <si>
    <t>Consolidated Statements of Cash Flows (Unaudited) - USD ($)</t>
  </si>
  <si>
    <t>12 Months Ended</t>
  </si>
  <si>
    <t>Cash flows from operating activities:</t>
  </si>
  <si>
    <t>Adjustments to reconcile net loss to cash used in operating activities:</t>
  </si>
  <si>
    <t>Derivative gain (loss)</t>
  </si>
  <si>
    <t>Amortization of prepaid expenses</t>
  </si>
  <si>
    <t>Accretion - Asset retirement obligation</t>
  </si>
  <si>
    <t>Amortization of debt discount</t>
  </si>
  <si>
    <t>Changes in operating assets and liabilities</t>
  </si>
  <si>
    <t>Accounts receivable</t>
  </si>
  <si>
    <t>Prepaid expenses and other assets</t>
  </si>
  <si>
    <t>Other receivables</t>
  </si>
  <si>
    <t>Amounts due to directors</t>
  </si>
  <si>
    <t>Net cash used in operating activities</t>
  </si>
  <si>
    <t>Cash flows from investing activities:</t>
  </si>
  <si>
    <t>Investment in, and acquisition of oil and gas properties</t>
  </si>
  <si>
    <t>Acquisition of fixed assets</t>
  </si>
  <si>
    <t>Proceeds from sale of oil and gas interests</t>
  </si>
  <si>
    <t>Proceeds from sale of investments</t>
  </si>
  <si>
    <t>Net cash (used in) provided by investing activities</t>
  </si>
  <si>
    <t>Cash flows from financing activities:</t>
  </si>
  <si>
    <t>Proceeds from amount due to directors</t>
  </si>
  <si>
    <t>Repayments of amount due to directors</t>
  </si>
  <si>
    <t>Proceeds from sale of common stock</t>
  </si>
  <si>
    <t>Proceeds from long term debt</t>
  </si>
  <si>
    <t>Repayment of long term debt</t>
  </si>
  <si>
    <t>Net cash provided by financing activities</t>
  </si>
  <si>
    <t>Net increase (decrease) in cash</t>
  </si>
  <si>
    <t>Cash, beginning of period</t>
  </si>
  <si>
    <t>Cash, end of period</t>
  </si>
  <si>
    <t>Supplemental Cash Flow Information:</t>
  </si>
  <si>
    <t>Cash paid for: Interest</t>
  </si>
  <si>
    <t>Cash paid for: Income taxes</t>
  </si>
  <si>
    <t>Supplemental disclosure of Non-Cash Investing and Financing Activities:</t>
  </si>
  <si>
    <t>Recognition of asset retirement obligation</t>
  </si>
  <si>
    <t>Issuance of shares as discount on debt</t>
  </si>
  <si>
    <t>Issuance of warrants as discount on debt</t>
  </si>
  <si>
    <t>1st Global debt discount and loan fees</t>
  </si>
  <si>
    <t>Payment in kind interest added to debt</t>
  </si>
  <si>
    <t>Prepayment of contract through amounts due directors</t>
  </si>
  <si>
    <t>Debt refinanced through new credit facility</t>
  </si>
  <si>
    <t>Private placement debt exchanged for new private placement</t>
  </si>
  <si>
    <t>Purchase of working interest through new debt</t>
  </si>
  <si>
    <t>Long term debt paid through amounts due directors</t>
  </si>
  <si>
    <t>Issuance of shares for contract services</t>
  </si>
  <si>
    <t>Cashless exercise of warrants</t>
  </si>
  <si>
    <t>Sale of shares through satisfaction of unrelated notes payable</t>
  </si>
  <si>
    <t>Accrued expenses exchanged for long term debt</t>
  </si>
  <si>
    <t>Consolidated Statement of Changes in Stockholders Deficit - 6 months ended Jun. 30, 2018 - USD ($)</t>
  </si>
  <si>
    <t>Common Stock</t>
  </si>
  <si>
    <t>Preferred Stock</t>
  </si>
  <si>
    <t>Additional Paid-in Capital</t>
  </si>
  <si>
    <t>Prepaid Equity-Based Compensation</t>
  </si>
  <si>
    <t>Retained Earnings (Accumulated Deficit)</t>
  </si>
  <si>
    <t>Total</t>
  </si>
  <si>
    <t>Beginning Balance, Shares at Dec. 31, 2017</t>
  </si>
  <si>
    <t>Beginning Balance, Amount at Dec. 31, 2017</t>
  </si>
  <si>
    <t>Accounting principal change relative to certain derivative liabilities - Note 2.</t>
  </si>
  <si>
    <t>Shares issued as debt discount, Shares</t>
  </si>
  <si>
    <t>Shares issued as debt discount, Amount</t>
  </si>
  <si>
    <t>Shares issued as prepaid equity-based compensation, Shares</t>
  </si>
  <si>
    <t>Shares issued as prepaid equity-based compensation, Amount</t>
  </si>
  <si>
    <t>Amortization of prepaid equity-based compensation</t>
  </si>
  <si>
    <t>Shares issued for services, Shares</t>
  </si>
  <si>
    <t>Shares issued for services, Amount</t>
  </si>
  <si>
    <t>Warrants issued for services</t>
  </si>
  <si>
    <t>Shares issued in cashless exercise of warrants, Shares</t>
  </si>
  <si>
    <t>Shares issued in cashless exercise of warrants, Amount</t>
  </si>
  <si>
    <t>Warrants issued as debt discount</t>
  </si>
  <si>
    <t>Net Loss</t>
  </si>
  <si>
    <t>Ending Balance, Shares at Jun. 30, 2018</t>
  </si>
  <si>
    <t>Ending Balance, Amount at Jun. 30, 2018</t>
  </si>
  <si>
    <t>Nature of Business and Going Concern</t>
  </si>
  <si>
    <t>Notes to Financial Statements</t>
  </si>
  <si>
    <t>Note 1 - Nature of Business and Going Concern</t>
  </si>
  <si>
    <t>Viking
Energy Group, Inc. (“Viking” or the “Company”) was incorporated under the laws of the State of Florida
on May 3, 1989, as Sparta Ventures Corp. and remained inactive until June 27, 1998. After several name changes, the Company merged
with and into a wholly-owned subsidiary, SinoCubate, Inc., which remained the surviving entity of the merger. SinoCubate, Inc.
was formed in the State of Nevada on September 11, 2008. The merger resulted in a change of name of the Company from Synthenol
Inc. to SinoCubate, Inc., and a change in the state of incorporation of the Company from Florida to Nevada. On June 13, 2012,
the Company changed its name to Viking Investments Group, Inc., and the Company’s ticker symbol was changed to “VKIN.”
On March 17, 2017, the Company changed its name to Viking Energy Group, Inc. The
Company's business plan is to engage in the acquisition, exploration, development and production of oil and natural gas properties,
both individually and through collaborative partnerships with other companies in this field of endeavor. In November of 2014,
the Company entered into its first contract relative to oil and gas activities involving jointly controlled assets and related
liabilities by purchasing an undivided 50% interest in the Joffre project located in Alberta, Canada. On March 8, 2016, the Company
incorporated a wholly owned subsidiary, Viking Oil &amp; Gas (Canada) ULC, in Alberta, Canada, to hold its Canadian oil and gas
interests. On February 23, 2016, the Company closed on the acquisition of working interests in four leases with access to the
mineral rights (oil and gas) concerning approximately 281 acres of property in Miami and Franklin Counties in eastern Kansas.
On August 30, 2016, the Company incorporated an additional wholly owned subsidiary, Mid-Con Petroleum, LLC, in the State of Kansas
to hold certain of its acquisitions in the central United States. On October 4, 2016, the Company, through Mid-Con Petroleum,
completed an acquisition whereby the Company (i) increased its working interest in three existing oil and gas leases in Miami
and Franklin Counties in Eastern Kansas, and (ii) acquired a working interest in four new oil and gas leases in the same region,
comprising approximately 660 acres of property. On August 25, 2017, the Company created an additional wholly owned subsidiary,
Mid-Con Drilling, LLC. (“Mid-Con Drilling”), in the State of Kansas to hold additional acquisitions in the central
United States. On September 11, 2017, the Company through Mid-Con Drilling, completed an acquisition of a 90% working interest
in four new oil and gas leases in Anderson County in Eastern Kansas, comprising approximately 980 acres of property. On October
2, 2017, the Company, through Mid-Con Drilling, closed on an acquisition, effective October 1, 2017, of a 100% working interest
in six new oil and gas leases in Miami and Franklin Counties in Eastern Kansas. Existing production from the acquired interests
is approximately twenty-two barrels of oil per day. The purchase includes an undivided interest in all oil and gas wells, equipment,
fixtures and other personal property located upon the leased properties and used in connection with oil and gas operations upon
the leases attributable to the working interests purchased by Viking, through Mid-Con Drilling. On October 4, 2017, the Company,
through Mid-Con Drilling, closed on an acquisition of an 80% working interest in six new oil and gas leases in Riley, Geary and
Wabaunsee Counties in Kansas. Existing production from the acquired interests is approximately thirteen barrels of oil per day.
The purchase includes an undivided interest in all oil and gas wells, equipment, fixtures and other personal property located
upon the leased properties. On December 22, 2017, the Company completed an acquisition of 100% of the issued and outstanding membership
interests of Petrodome Energy LLC, a privately-owned company, with working interests in multiple oil and gas fields across Texas,
Louisiana and Mississippi, comprising approximately 11,700 acres. On December 27, 2017, the Company created an additional wholly
owned subsidiary, Mid-Con Development, LLC (“Mid-Con Development”) in the State of Kansas to hold additional acquisition
in the central United States. On December 29, 2017, the Company through Mid-Con Development completed an acquisition of working
interests in approximately 41 oil leases in Ellis and Rooks Counties in Kansas, comprising several thousand acres. On January
12, 2018, the Company, through Mid-Con Drilling, completed an acquisition of a 100% working interest in seven new oil and gas
leases in Woodson and Allen Counties in Eastern Kansas. Effective February 1, 2018, the Company, through Mid-Con Drilling, closed
on the acquisition of a working interest in a lease with access to the mineral rights (oil and gas) concerning approximately 80
acres of property in Douglas County in eastern Kansas. The acquisition price was $50,000. These
consolidated financial statements have been prepared on a going concern basis, which contemplates the realization of assets and
the satisfaction of liabilities in the normal course of business. The Company had a net comprehensive loss of $5,508,099 and
$1,880,668 for the six months ended June 30, 2018 and 2017, respectively. The Company has accumulated a stockholders’ equity
of $20,591,231 as of June 30, 2018. The Company has generated losses from operations and has a significant working capital deficit.
These conditions raise substantial doubt regarding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si>
  <si>
    <t>Summary of Significant Accounting Policies</t>
  </si>
  <si>
    <t>Note 2 - Summary of Significant Accounting Policies</t>
  </si>
  <si>
    <t xml:space="preserve">a)
Basis of Presentation The
accompanying unaudited consolidated financial statements of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Viking’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Accordingly, they do not include all of the information and footnotes
required by GAAP for complete financial statements. b)
Basis of Consolidation The
financial statements presented herein reflect the consolidated financial results of the Company and its wholly owned subsidiaries,
Viking Oil &amp; Gas (Canada) ULC, a Canadian corporation formed on March 8, 2016, to provide a base of operations for properties
in Canada, Mid-Con Petroleum, LLC, formed on August 30, 2016, Mid-Con Drilling, LLC, formed on August 25, 2017, and Mid-Con Development,
LLC, formed on December 27, 2017, all to provide a base of operations for properties in the Central United States, and Petrodome
Energy, LLC, based in Houston, Texas to provide a base of operations to facilitate property acquisitions in Texas, Louisiana and
Mississippi, as well as Petrodome Energy, LLC’s subsidiaries in Texas, Louisiana and Mississippi. All significant intercompany
transactions and balances have been eliminated upon consolidation. c)
Use of Estimates in the Preparation of Financial Statements 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The Company's actual results could vary materially from management's
estimates and assumptions. Significant areas requiring the use of management estimates relate to the determination of expected
tax rates for future income tax recoveries, stock-based compensation, asset retirement obligations and impairment of long-lived
asset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d)
Financial Instruments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s. The carrying amounts reported in the consolidated balance
sheets for other receivable – related party, accrued expenses and other current liabilities, accounts payable, derivative
liabilities, amount due to directors,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Liabilities
measured at fair value as of June 30, 2018, are classified below based on the three-level fair value hierarchy described above:
Description Quoted
Prices in Active Markets for Identical Assets (Level
1) Significant
Other Observable Inputs (Level
2) Significant
Unobservable Inputs (Level
3) Total
Gains (Losses)
Financial
Assets
Long
term investment $ - $ - $ - $ -
Commodity
Derivative - - - -
$ - $ - $ - $ -
Financial
liabilities
Derivative
liabilities $ - $ - $ - $ -
Commodity
Derivative - 1,232,810 - (987,784 )
$ - $ 1,232,810 $ - $ (987,784 ) Assets
and liabilities measured at fair value as of December 31, 2017, are classified below based on the three-level fair value hierarchy
described above:
Description Quoted
Prices in Active Markets for Identical Assets (Level
1) Significant
Other Observable Inputs (Level
2) Significant
Unobservable Inputs (Level
3) Total
Gains (Losses)
Financial
Assets
Long
term investment $ - $ - $ - $ 1,446
$ - $ - $ - $ 1,446
Financial
liabilities
Derivative
liabilities $ - $ - $ 807,762 $ 232,840
Commodity
Derivative - 245,026 - (183,965 )
$ - $ 245,026 $ 807,762 $ 48,875 The
Company’s long-term investment consisted of 1,437,500 common shares of Tanager Energy Inc., as of December 31, 2016, which
is traded on the TSX Venture Exchange (Toronto Stock Exchange). During the three months ended March 31, 2017, the Company sold
these shares. The change in the fair value of this investment that has been recognized as an unrealized gain in other comprehensive
income on the statement of operations and comprehensive loss was $1,446 for the three months ended March 31, 2017. The
Company had commodity financial derivatives in place at June 30, 2018. The Company does not designate its commodities derivative
instruments as hedges and therefore does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the instruments themselves are traded with unrelated counterparties
and are not openly traded on an exchange. The
Company uses the Black-Scholes model to value its derivative liabilities. This model takes into account inputs such as contract
terms, including maturity and market parameters, including assumptions associated with interest rates, volatility and credit worthiness.
The derivative assets and liabilities of the Company were $0 and $1,232,810 respectively as of June 30, 2018, and $0 and $1,052,788
respectively as of December 31, 2017, respectively. The change in the fair value of the derivative liabilities for the six months
ended June 30, 2018, consisted of an increase of $987,784 associated with commodity derivatives. The decrease in the derivative
liabilities associated with warrants and the conversion features of convertible debt in the amount of $807,762 are the result
of the Company adopting ASU 2017-11, Derivatives and Hedging (Topic 815) I. Accounting for Certain Instruments with Down Round
Features.
e)
Cash and Cash Equivalents Cash
and cash equivalents include cash in banks and highly liquid investment securities that have original maturities of three months
or less. At June 30, 2018 and December 31, 2017, the Company has cash deposits in excess of FDIC insured limits in the amounts
of $4,559,541 and $5,372,818, respectively. Restricted
cash in the amount of $0 and $5,199,103 as of June 30, 2018 and December 31, 2017, respectively, represents cash provided through
funding for the Petrodome acquisition, restricted for drilling and exploration. f)
Accounts Receivable Accounts
receivable consist of oil and gas receivables. The Company has classified these as short-term assets in the balance sheet because
the Company expects repayment or recovery within the next 12 months. The Company evaluates these accounts receivable for collectability
and, when necessary, records allowances for expected unrecoverable amounts. The Company has recorded an allowance for doubtful
accounts of $87,957 at June 30, 2018. g)
Prepaid Equity-Based Compensation Prepaid
equity-based expenses represent amounts paid in advance through the issuance of restricted shares of stock, for future contractual
benefits to be received. These expenses paid in advance are recorded as prepaid equity-based compensation as a component of “Stockholders’
Equity” and then amortized to the statements of operations and comprehensive loss over the life of the contract using the
straight-line method. At June 30, 2018 and December 31, 2017, the balances of the prepaid equity-based compensation were comprised
of the following:
June
30, 2018 December
31, 2017
In
February 2017, a one-year consulting agreement for services related to investor relations, market exposure and content development
for a total amount of $44,160. $ - $ 6,412
In
April 2017, a one-year consulting agreement comprised of four quarterly incremental installments for services related to analysis
of potential oil and gas acquisitions, for an initial quarterly amount of $40,250, a second installment of $28,000 in July
2017, and a third installment of $55,000 in January 2018. - 5,415
$ - $ 11,827 h)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Depreciation,
depletion and amortization expense utilizing the unit-of-production method for the Company’s oil and gas properties for
the three and six months ended June 30, 2018 and 2017, were as follows:
Oil
and Gas Properties by Geographical Cost Center
Three
months ended June
30, Six
months ended, June
30,
Cost
Center 2018 2017 2018 2017
Canada $ 10,649 $ 221 $ 21,387 $ 17,228
United
States 449,302 35,388 928,250 69,663
$ 459,951 $ 35,609 $ 949,637 $ 86,891 i)
Limitation on Capitalized Costs Under
the full-cost method of accounting, the Company is required, at the end of each reporting date, to perform a test to determine
the limit on the book value of our oil and natural gas properties (the “Ceiling” test). If the capitalized costs of
its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j)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k)
Loss Per Share Basic
net loss per share is computed by dividing the net loss by the weighted-average number of common shares outstanding during the
period. Diluted net loss per share is computed by dividing the net loss by the weighted-average number of common shares and, adjusted
by any effects of warrants and options outstanding, if dilutive, that may add to the number of common shares during the period.
At June 30, 2018 and 2017, there were approximately 34,912,910 and 6,582,259 common stock equivalents respectively, that were
anti-dilutive. l)
Revenue Recognition On
January 1, 2018, the Company adopted ASU 2014-09, “Revenue from Contracts with Customers (ASC 606),” using the modified
retrospective method. Adoption of the new revenue standard had no impact on the Company’s consolidated balance sheet, results
of operations, equity or cash flows as of the adoption date, and the Company does not expect any further material impact to its
consolidated financial statements on an ongoing basis as a result of adopting the new revenue standard.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erm between delivery and when payments are due is not significant. The
following table disaggregates the Company’s revenue by source for the three and six-month periods ended June 30, 2018 and
2017:
Three
Months Ended June 30, Six
Months Ended June 30,
2018 2017 2018 2017
Oil $ 2,248,725 151,386 $ 4,272,909 $ 358,249
Natural
gas and Natural gas liquids 69,897 9,044 207,660 9,044
$ 2,318,622 $ 160,430 $ 4,480,569 $ 367,293
m)
Comprehensive Loss ASC
Topic 220, “Comprehensive Income,” establishes standards for the reporting and presentation of comprehensive income
and its components in the consolidated financial statements. For the six months ended June 30, 2018 and 2017, comprehensive income
(loss) was $0 and $1,446 respectively and consisted primarily of unrealized gains and (losses) on available for sale securities. n)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and liabilities, management evaluated whether it is more likely than not
that some portion, or all of its deferred tax assets and liabilities, will be realized. As of December 31, 2017, based on all
the available evidence, management determined that it is more likely than not its deferred tax assets will be fully realized.
Accordingly, the Company recorded a deferred tax liability of $910,827. During the six months ended June 30, 2018, the Company
incurred a net loss, which created a decrease in its deferred tax liability with a corresponding income tax benefit in the amount
of $877,279.
o)
Stock-Based Compensation The
Company may issue stock options to employees and stock options or warrants to non-employees in non-capital raising transactions
for services and for financing costs. In accordance with guidance in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During
the quarter ended June 30, 2018, the Company granted 7,472,284 warrants with the option to purchase common stock, of which 4,972,284,000
options vested immediately. The Company used the following Black-Scholes assumptions in arriving at the fair value of 3,000,000
warrants recorded as stock-based compensation expense of $599,353 and 1,972,284 warrants recorded as debt discount of $327,740
for the three months ended June 30, 2018.
Expected
Life in Years 5.0
Risk-free
Interest Rates 2.55%
to 2.73%
Volatility 295.90%
Dividend
Yield 0% At
June 30, 2018, there was approximately $499,500 of unrecognized compensation cost related to share-based payments which is expected
to be recognized in the future. The
following table represents stock warrant activity as of and for the six months ended June 30, 2018:
Number
of Shares Weighted
Average Exercise Price Weighted
Average Remaining Contractual Life Aggregate
Intrinsic Value
Warrants
Outstanding – December 31, 2017 27,440,626 0.27 8.2 years -
Granted 7,472,284 0.20 5.2 years -
Exercised (402,084 ) - - -
Forfeited/expired/cancelled - - -
Warrants
Outstanding – June 30, 2018 34,510,826 $ 0.27 7.1 years $ -
Outstanding
Exercisable – December 31, 2017 27,440,626 $ 0.27 8.2 years $ -
Outstanding
Exercisable – June 30, 2018 32,010,826 $ 0.27 7.1 years $ -
p)
Impairment of Long-Lived Assets 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six months ended June 30, 2018 and 2017.
q)
Foreign Currency Exchange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parent company is the U.S. Dollar. The reporting currency of the
Company is the U.S. Dollar. The Company has oil and gas operations in Alberta, Canada in which the Canadian Dollar (“CAD”
or “CS” herein) is the primary economic environment. The reporting currency of these consolidated financial statements
is the U.S. Dollar. For
financial reporting purposes, the operational results of the Company's oil and gas operations in Canada are prepared using the
CAD, and are translated into the Company's reporting currency, the U.S. Dollar. Revenue and expenses applicable to the oil and
gas operations in Alberta, Canada are translated using average rates prevailing during each reporting period. Gains or losses
resulting from the settlement of foreign currency transactions are recorded as a separate component of accumulated other comprehensive
loss in stockholders' deficit when realized. There have been no settlement transactions that resulted in the recognition of a
foreign currency exchange gain or loss during the six months ended June 30, 2018 and 2017. r)
Convertible Notes Payable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The
Company has evaluated the terms and conditions of its convertible notes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
On January 1, 2018, the Company adopted ASU 2017-11, Derivatives and Hedging (Topic 815), and increased beginning retained earnings
in the amount of $807,762. s)
Derivative Liability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six months ended June 30, 2018,
and the year ended December 31, 2017:
Six
months ended June
30, 2018 Year
ended December 31, 2017
Asset
retirement obligation – beginning $ 3,096,263 $ 833,017
Oil
and gas purchases 231,053 2,205,171
Gain
on ARO Settlement (58,041 ) -
Accretion
expense 97,777 58,075
Asset
retirement obligation – ending $ 3,367,052 $ 3,096,263 u)
Undistributed Revenues and Royalties The
Company records a liability for cash collected from oil and gas sales that have not been distributed. The amounts get distributed
in accordance with the working interests of the respective owners. v)
Recent Accounting Pronouncements As
of June 30, 2018, and through the date of this filing,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he Company will monitor these emerging issues to assess any potential future impact on its
financial statements. ASU
Update 2014-09, “Revenue from Contracts with Customers (Topic 606),” issued May 28, 2014, by FASB and IASB converged
guidance on recognizing revenue in contracts with customers on an effective date after December 31, 2017. The ASU outlines a single
comprehensive model for entities to use in accounting for revenue arising from contracts with customers which supersedes current
revenue recognition guidance, including most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We adopted Topic 606 as of January 1,
2018, using the modified retrospective transition method. Under the modified retrospective method, the Company would recognize
the cumulative effect of initially applying the standard as an adjustment to opening retained earnings at the date of initial
application; however, we did not have any material adjustments as of the date of the adoption. The comparative periods have not
been restated.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Early adoption is permitted. We
are currently evaluating the timing of adoption and the potential impact of this standard on our financial position, but we do
not expect it to have a material impact on our results of operations. 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t>
  </si>
  <si>
    <t>Business Acquisition</t>
  </si>
  <si>
    <t>Note 3 - Business Acquisition</t>
  </si>
  <si>
    <t>Petrodome
Energy LLC As
discussed in Note 1, on December 22, 2017, the Company closed on the acquisition of all of the issued and outstanding membership
interests of Petrodome Energy, LLC, a Texas limited liability company, with an effective date of November 1, 2017, in a transaction
accounted for under the acquisition method of accounting, whereby the assets acquired and the liabilities, if any assumed are
to be valued at fair value, and compared to the fair value of the consideration given to identify if there are any identifiable
intangible assets to be recognized as a result of the transaction. The
recorded cost of this acquisition was based upon the fair market value of the assets acquired based on an independent valuation.
The fair value of the Business Enterprise and its assets exceed the value of the consideration given, creating a bargain purchase
gain, which is to be recognized immediately by the purchaser. The fair value of the bargain purchase gain has been recorded in
the amount of $27,021,418 during the year ended December 31, 2017. Proforma
unaudited condensed selected financial data for the three and six months ended June 30, 2017, as though this acquisition had taken
place at January 1, 2017, are as follows:
Three
Months Ended June
30, 2017 Six
Months Ended June
30, 2017
Revenues $ 2,717,496 $ 5,694,444
Net
Loss (excludes unrealized gains / losses) $ (1,425,275 ) $ (3,012,499 )
Loss
per share $ (0.02 ) $ (0.05 )</t>
  </si>
  <si>
    <t>Related Party Transactions</t>
  </si>
  <si>
    <t>Note 4 - Related Party Transactions</t>
  </si>
  <si>
    <t>During
April 2015, the Company made an advance to Tanager Energy Inc., in conjunction with a joint investment in the second oil well
of the Joffre Project. As of June 30, 2018, the balance owed by Tanager to the Company is $153,877. The Company has determined
to reserve 100% of the balance and has reduced the amount shown as Other receivable – related party to $0 on the consolidated
balance sheet. During
the six months ended June 30, 2018, the Company’s CEO and Director, James Doris, incurred expenses on behalf of, and made
advances to the Company in the amount of $608,191 in order to provide the Company with funds to carry on its operations, and the
Company made repayments of $938,771. These advances do not bear interest, are unsecured and have no specific terms of repayment.
As of June 30, 2018, the amount due to Mr. Doris for advances and expenses paid on behalf of the Company is $0. The Company has
not imputed interest as the amount is deemed immaterial. Additionally, Mr. Doris made several loans to the Company totaling $862,390,
of which $353,383 was paid back during the quarter ended June 30, 2018. These loans all accrue interest at 12%, and are payable
on demand. As of June 30, 2018, the total amount due to Mr. Doris for these loans is $509,007. Accrued interest of $74,056 is
included in accrued expenses and other current liabilities at June 30, 2018.</t>
  </si>
  <si>
    <t>Oil and Gas Properties</t>
  </si>
  <si>
    <t>Note 5 - Oil and Gas Properties</t>
  </si>
  <si>
    <t>The
following table summarizes the Company’s oil and gas activities by classification and geographical cost center for the six
months ended June 30, 2018:
December
31, 2017 Adjustments Impairments June
30, 2018
Proved
developed producing oil and gas properties
Canada
cost center $ 23,279 $ - $ - $ 23,279
United
States cost center 12,513,088 (413,332 ) - 12,099,756
Accumulated
depreciation, depletion and amortization (235,226 ) (309,995 ) - (545,221 )
Proved
developed producing oil and gas properties, net $ 12,301,141 $ (723,327 ) $ - $ 11577,814
Undeveloped
and non-producing oil and gas properties
Canada
cost center $ 382,935 $ - $ - $ 382,935
United
States cost center 26,851,244 1,752,694 - 28,603,938
Accumulated
depreciation, depletion and amortization (374,545 ) (610,476 ) - (985,021 )
Undeveloped
and non-producing oil and gas properties, net $ 26,859,634 $ 1,142,218 $ - $ 28,001,852
Total
Oil and Gas Properties, Net $ 39,160,775 $ 418,891 $ - $ 39,579,666 The
following table summarizes the Company’s oil and gas activities by classification for the year ended December 31, 2017:
December
31, December
31,
2016 Adjustments Impairments 2017
Proved
developed producing oil and gas properties
Canada
cost center $ 34,733 $ (11,454 ) $ - $ 23,279
United
States cost center 1,787,840 10,725,248 - 12,513,088
Accumulated
depreciation, depletion and amortization (57,200 ) (178,026 ) - (235,226 )
Proved
developed producing oil and gas properties, net $ 1,765,373 $ 10,535,768 $ - $ 12,301,141
Undeveloped
and non-producing oil and gas properties
Canada
cost center $ 371,481 $ 11,454 $ - $ 382,935
United
States cost center 917,184 25,934,060 - 26,851,244
Accumulated
depreciation, depletion and amortization (51,176 ) (323,369 ) - (374,545 )
Undeveloped
and non-producing oil and gas properties, net $ 1,237,489 $ 25,622,145 $ - $ 26,859,634
Total
Oil and Gas Properties, Net $ 3,002,862 $ 36,157,913 $ - $ 39,160,775 On
December 27, 2017, the Company created an additional wholly owned subsidiary, Mid-Con Development, LLC (“Mid-Con Development”)
in the State of Kansas to hold additional acquisition in the central United States. On December 29, 2017, the Company through
Mid-Con Development completed an acquisition of working interests in approximately 41 oil leases in Ellis and Rooks Counties in
Kansas, comprising several thousand acres. The working interests in the leases range from 84% to 100%, with an average of approximately
96%, and the net revenue interests range from 72% to 85%, with an average of approximately 81%. The
acquisition purchase price was $2,200,000. The Company paid $200,000 at closing on December 29, 2017. Between the closing
date and January 18, 2018, Mid-Con Development assigned 7.5% of the purchased assets to Global Equity Funding, LLC (“Global
Equity”), and 5% of the purchased assets to Coal Creek Energy, LLC (“Coal Creak”), leaving Mid-Con Development
with an 87.5% interest in the purchased oil and gas leases. The portion of the Acquisition price attributable to Mid-Con Development,
Global Equity and Coal Creek was $1,925,000, $165,000 and $110,000, respectively, which was paid in full by the close of business
on January 18, 2018. On
January 12, 2018, the Company, through Mid-Con Drilling, closed on an acquisition of a 100% working interest in seven new oil
and gas leases in Woodson and Allen Counties in Kansas. The purchase includes an undivided interest in all oil and gas wells,
equipment, fixtures and other personal property located upon the leased properties. To facilitate this transaction, the Company,
through Mid-Con Drilling, executed a Promissory Note, dated January 12, 2018, in favor of Cornerstone Bank in the amount of $366,000. The
acquisition price for this acquisition was $480,000. Effective
February 1, 2018, the Company, through Mid-Con Drilling, closed on the acquisition of a working interest in a lease with access
to the mineral rights (oil and gas) concerning approximately 80 acres of property in Douglas County in eastern Kansas. The acquisition
price was $50,000.</t>
  </si>
  <si>
    <t>Capital Stock and Additional Paid-in Capital</t>
  </si>
  <si>
    <t>Note 6 - Capital Stock and Additional Paid-in Capital</t>
  </si>
  <si>
    <t>(a)
Preferred Stock The
Company is authorized to issue 5,000,000 shares of Preferred Stock, par value $0.001 per share (the “Preferred Stock”),
of which 50,000 have been designated as Series C Preferred Stock (the “Series C Preferred Stock”). On
December 4, 2017, Viking Energy Group, Inc. (the “Company” or “Viking”) filed with the State of Nevada
an amendment to the Certificate of Designation for the Company’s Series C Preferred Stock, pursuant to which each share
of Series C Preferred Stock would entitle the holder thereof to 10,000 votes on all matters submitted to the vote of the stockholders
of the Company. Each
share of Series C Preferred Stock shall be convertible, at the option of the holder, at any time after the date of issuance into
one share, at the office of the Corporation or any transfer agent for such stock, into one share of fully paid and non-assessable
common stock. (the “Conversion Rate”).
(b)
Common Stock On
June 11, 2018, the Company filed a Schedule 14C Information Statement with the SEC regarding a prospective amendment to our Articles
of Incorporation to increase the number of authorized shares of our common stock from one hundred million (100,000,000) shares
to five hundred million (500,000,000) shares of common stock, par value $0.001 per share. Such amendment has not yet been filed
but will be filed during the three months ended September 30, 2018. During
January 2018, the Company issued 250,000 common shares for services pursuant to a one-year consulting agreement. During
February and March 2018, the Company issued 668,500 common shares for services. During
the quarter ended March 31, 2018, pursuant to a private placement for debt and equity, the Company issued 4,110,000 common shares. During
April 2018, the Company issued 60,312 common shares in a cashless exercise of 402,084 warrants to purchase the common stock of
the Company. During
the quarter ended June 30, 2018, the Company issued 2,363,248 common shares for services. During the
quarter ended June 30, 2018, pursuant to a private placement for debt and equity, the Company issued 3,664,856 common shares.</t>
  </si>
  <si>
    <t>Long Term Debt</t>
  </si>
  <si>
    <t>Note 7 - Long Term Debt</t>
  </si>
  <si>
    <t xml:space="preserve">Long
term debt consisted of the following at June 30, 2018 and December 31, 2017:
June
30, 2018 December
31, 2017
As
of December 31, 2016, the Company issued a total of $630,000 of 10% Secured promissory notes with a term expiring April 3,
2017 (the “Maturity Date”), and an original issue discount of thirty-seven and one-half percent (37.5%). The discount
was modified to fifty percent (50%) retroactively with an extension of the maturity to June 2017. During the quarter ended
March 31, 2017, the Company issued an additional $917,833 of 10% Secured promissory notes with terms expiring in June, August
and September of 2017, and an original issue discount of fifty percent (50%). Interest is payable on the outstanding principal
of these notes at 10% per annum on the various maturity dates. The balance shown is net of unamortized discount of $0 and
$0 at June 30, 2018 and December 31, 2017 respectively. - 75,000
On
October 4, 2016, the Company closed on a revolver loan with Crossfirst Bank in the amount of $1,800,000, payable at $15,000
per month, interest at 10%, with all unpaid principal and accrued interest payable on September 30, 2018. The balance shown
is net of unamortized discount of $6,932 and $10,341 at December 31, 2017 and 2016 respectively. - 1,594,659
During
July and August of 2017, the Company borrowed $1,475,000 from private lenders pursuant to a 10% Secured Convertible Promissory
Note with a twelve-month maturity. The balance shown is net of unamortized discount of $17,009 and $271,403 at June 30, 2018
and December 31, 2017 respectively. 1,457,991 1,203,597
During
August through December of 2017, the Company borrowed $2,989,000, and from January through June 2018, the Company borrowed
$3,230,000, all from private lenders pursuant to a 10% Secured Promissory Note with all principal and accrued interest payable
on the maturity date of October 31, 2018. During the quarter ended June 30, 2018, $1,050,000 of these notes were paid in full
and $2,085,000 of these notes have been exchanged for new partially convertible promissory notes. The promissory notes are
secured by the membership interests of Mid-Con Drilling, LLC. The balance shown is net of unamortized discount of $838,714
and $867,399 at June 30, 2018 and December 31, 2017 respectively. 2,245,286 2,121,601
On
September 8, 2017, the Company closed on a Promissory Note with Cornerstone Bank in the amount of $256,983, payable interest
only for the first twelve months commencing October 8, 2017, variable interest rate, currently at 5.5%, followed by 83 monthly
payments of $3,765, interest at 6%, final payment due on September 8, 2025. The balance shown is net of unamortized discount
of $3,113 and $0 at June 30, 2018 and December 31, 2017 respectively. - 253,870
On
September 29, 2017, the Company closed on a Promissory Note with Cornerstone Bank in the amount of $290,000, payable interest
only for the first twelve months commencing October 29, 2017, variable interest rate, currently at 5.5%, followed by 83 monthly
payments of $3,765, interest at 6%, final payment due on September 29, 2025. The balance shown is net of unamortized discount
of $3,800 and $3,925 at June 30, 2018 and December 31, 2017 respectively. - 286,075
On
October 3, 2017, the Company closed on a Promissory Note with Cornerstone Bank in the amount of $204,000, payable interest
only for the first twelve months commencing November 3, 2017, variable interest rate, currently at 5.5%, followed by 83 monthly
payments of $3,765, interest at 6%, final payment due on October 3, 2025. The balance shown is net of unamortized discount
of $3,341 and $3,451 at June 30, 2018 and December 31, 2017 respectively. - 200,549
On
December 22, 2017, the Company borrowed $8,510,638, through 405 Petrodome, LLC, as agent for Lenders, with an OID of 6%.,
bearing interest initially at 9.875% through June 2018, then 11.375% through December 2018, then 12.875% through June 2019,
then 14.375% through December 2019. Interest only through June 2018, at which time Principal will be payable at $75,000 monthly
for six months and then $125,000 monthly to the maturity date of December 22, 2019. The balance shown is net of unamortized
discounts of $823,633 and $941,108 at June 30, 2018 and December 31, 2017 respectively. - 7,569,530
During
June of 2018, the Company borrowed $379,712 from private lenders, and issued an additional $2,250,000 in exchange for amounts
owed to the Company, pursuant to a 10% Secured Promissory Note with 50% of the principal convertible into the Company’s
common stock at $0.20 per share, all principal and accrued interest payable on the maturity date of August 31, 2019. The balance
shown is net of unamortized discount of $713,208 and $0 respectively. 1.916.504 -
On
June 13, 2018, the Company borrowed $12,400,000 pursuant to a revolving line of credit facility with a maximum principal amount
of $30,000,000 from Crossfirst Bank, bearing interest 1.5% above a base rate equal to the prime rate of interest published
by the Wall Street Journal, interest only for June and July of 2018, at which time Principal will be payable at $100,000 monthly
through the maturity date of June 30, 2020, at which time all remaining unpaid principal and accrued interest shall be due.
The balance shown is net of unamortized discount of $138,211 and $0 at June 30, 2018 and December 31, 2017 respectively. 12,261,789 -
17,881,570 13,304,881
Less
current portion (4,732,565 ) (3,562,051 )
$ 13,149,005 $ 9,742,830 </t>
  </si>
  <si>
    <t>Commitments and contingencies</t>
  </si>
  <si>
    <t>Note 8 - Commitments and contingencies</t>
  </si>
  <si>
    <t>From
time to time the Company may be a party to litigation matters involving claims against the Company. Management believes that there
are no current matters that would have a material effect on the Company’s consolidated financial position or results of
operations. On
April 16, 2018, the Company entered into an employment agreement, restricted stock agreement, and warrant with Timothy Swift,
appointing Mr. Swift as Executive Vice President and Chief Operating Officer of the Company. Pursuant to Mr. Swift’s employment
agreement with the Company, Mr. Swift is to receive an annual base salary of $275,000 and is eligible to receive, at the discretion
of the Company’s Board of Directors, an annual bonus of up to 110% of his base salary and incentive equity compensation
equal to approximately 130% of his base salary. Pursuant to the restricted stock agreement, Mr. Swift is to receive 1,000,000
shares of the Company’s common stock, with 50% of the shares vesting immediately and the remaining shares vesting on October
1, 2018, unless Mr. Swift has resigned from employment or has been terminated for cause on or prior to that time. Pursuant to
the warrant, Mr. Swift received the right to purchase 3,500,000 shares of the Company’s common stock at $0.30 per share
exercisable through April 1, 2023, with (i) 1,000,000 of the warrant shares vesting immediately; (ii) 2,000,000 of the warrant
shares vesting on July 1, 2018, or another date as agreed in writing by both parties so long as the Company has closed a financing
transaction consolidating the Company’s debt, has raised an additional $5,000,000 in financing at such time, and Mr. Swift
has not resigned from employment or been terminated for cause at that time; and (iii) 500,000 of the warrant shares vesting on
December 31, 2018, so long as Mr. Swift has not resigned from employment or been terminated for cause at that time.</t>
  </si>
  <si>
    <t>Subsequent Events</t>
  </si>
  <si>
    <t>Note 9 - Subsequent Events</t>
  </si>
  <si>
    <t>The
Company has evaluated subsequent events from June 30, 2018, through the date of filing this Form 10-Q, and determined there are
no additional items to disclose other than the following: During
July 2018, the Company issued 382,823 common shares for services. During
July 2018, and through the date of this filing, the Company, through a private placement raised new funds in the amount of $1,297,000,
and issued new notes pursuant to the terms of the private placement relative to the exchange of previous promissory notes in the
amount of $3,852,000, requiring the issuance of 3,861,750 warrants to purchase common stock of the Company.</t>
  </si>
  <si>
    <t>Summary of Significant Accounting Policies (Policies)</t>
  </si>
  <si>
    <t>Summary Of Significant Accounting Policies</t>
  </si>
  <si>
    <t>Basis of Presentation</t>
  </si>
  <si>
    <t>The
accompanying unaudited consolidated financial statements of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Viking’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Accordingly, they do not include all of the information and footnotes
required by GAAP for complete financial statements.</t>
  </si>
  <si>
    <t>Basis of Consolidation</t>
  </si>
  <si>
    <t xml:space="preserve">The financial
statements presented herein reflect the consolidated financial results of the Company and its wholly owned subsidiaries, Viking
Oil &amp; Gas (Canada) ULC, a Canadian corporation formed on March 8, 2016, to provide a base of operations for properties in
Canada, Mid-Con Petroleum, LLC, formed on August 30, 2016, Mid-Con Drilling, LLC, formed on August 25, 2017, and Mid-Con Development,
LLC, formed on December 27, 2017, all to provide a base of operations for properties in the Central United States, and Petrodome
Energy, LLC, based in Houston, Texas to provide a base of operations to facilitate property acquisitions in Texas, Louisiana and
Mississippi, as well as Petrodome Energy, LLC’s subsidiaries in Texas, Louisiana and Mississippi. All significant intercompany
transactions and balances have been eliminated upon consolidation. </t>
  </si>
  <si>
    <t>Use of Estimates in the Preparation of Financial Statements</t>
  </si>
  <si>
    <t>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The Company's actual results could vary materially from management's
estimates and assumptions. Significant areas requiring the use of management estimates relate to the determination of expected
tax rates for future income tax recoveries, stock-based compensation, asset retirement obligations and impairment of long-lived
asset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si>
  <si>
    <t>Financial Instruments</t>
  </si>
  <si>
    <t xml:space="preserve">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s. The carrying amounts reported in the consolidated balance
sheets for other receivable – related party, accrued expenses and other current liabilities, accounts payable, derivative
liabilities, amount due to directors,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Liabilities
measured at fair value as of June 30, 2018, are classified below based on the three-level fair value hierarchy described above:
Description Quoted
Prices in Active Markets for Identical Assets (Level
1) Significant
Other Observable Inputs (Level
2) Significant
Unobservable Inputs (Level
3) Total
Gains (Losses)
Financial
Assets
Long
term investment $ - $ - $ - $ -
Commodity
Derivative - - - -
$ - $ - $ - $ -
Financial
liabilities
Derivative
liabilities $ - $ - $ - $ -
Commodity
Derivative - 1,232,810 - (987,784 )
$ - $ 1,232,810 $ - $ (987,784 ) Assets
and liabilities measured at fair value as of December 31, 2017, are classified below based on the three-level fair value hierarchy
described above:
Description Quoted
Prices in Active Markets for Identical Assets (Level
1) Significant
Other Observable Inputs (Level
2) Significant
Unobservable Inputs (Level
3) Total
Gains (Losses)
Financial
Assets
Long
term investment $ - $ - $ - $ 1,446
$ - $ - $ - $ 1,446
Financial
liabilities
Derivative
liabilities $ - $ - $ 807,762 $ 232,840
Commodity
Derivative - 245,026 - (183,965 )
$ - $ 245,026 $ 807,762 $ 48,875 The
Company’s long-term investment consisted of 1,437,500 common shares of Tanager Energy Inc., as of December 31, 2016, which
is traded on the TSX Venture Exchange (Toronto Stock Exchange). During the three months ended March 31, 2017, the Company sold
these shares. The change in the fair value of this investment that has been recognized as an unrealized gain in other comprehensive
income on the statement of operations and comprehensive loss was $1,446 for the three months ended March 31, 2017. The
Company had commodity financial derivatives in place at June 30, 2018. The Company does not designate its commodities derivative
instruments as hedges and therefore does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the instruments themselves are traded with unrelated counterparties
and are not openly traded on an exchange. The Company
uses the Black-Scholes model to value its derivative liabilities. This model takes into account inputs such as contract terms,
including maturity and market parameters, including assumptions associated with interest rates, volatility and credit worthiness.
The derivative assets and liabilities of the Company were $0 and $1,232,810 respectively as of June 30, 2018, and $0 and $1,052,788
respectively as of December 31, 2017, respectively. The change in the fair value of the derivative liabilities for the six months
ended June 30, 2018, consisted of an increase of $987,784 associated with commodity derivatives. The decrease in the derivative
liabilities associated with warrants and the conversion features of convertible debt in the amount of $807,762 are the result
of the Company adopting ASU 2017-11, Derivatives and Hedging (Topic 815) I. Accounting for Certain Instruments with Down Round
Features. </t>
  </si>
  <si>
    <t>Cash and Cash Equivalents</t>
  </si>
  <si>
    <t>Cash
and cash equivalents include cash in banks and highly liquid investment securities that have original maturities of three months
or less. At June 30, 2018 and December 31, 2017, the Company has cash deposits in excess of FDIC insured limits in the amounts
of $4,559,541 and $5,372,818, respectively. Restricted
cash in the amount of $0 and $5,199,103 as of June 30, 2018 and December 31, 2017, respectively, represents cash provided through
funding for the Petrodome acquisition, restricted for drilling and exploration.</t>
  </si>
  <si>
    <t xml:space="preserve">Accounts
receivable consist of oil and gas receivables. The Company has classified these as short-term assets in the balance sheet because
the Company expects repayment or recovery within the next 12 months. The Company evaluates these accounts receivable for collectability
and, when necessary, records allowances for expected unrecoverable amounts. The Company has recorded an allowance for doubtful
accounts of $87,957 at June 30, 2018. </t>
  </si>
  <si>
    <t xml:space="preserve">Prepaid
equity-based expenses represent amounts paid in advance through the issuance of restricted shares of stock, for future contractual
benefits to be received. These expenses paid in advance are recorded as prepaid equity-based compensation as a component of “Stockholders’
Equity” and then amortized to the statements of operations and comprehensive loss over the life of the contract using the
straight-line method. At June 30, 2018 and December 31, 2017, the balances of the prepaid equity-based compensation were comprised
of the following:
June
30, 2018 December
31, 2017
In
February 2017, a one-year consulting agreement for services related to investor relations, market exposure and content development
for a total amount of $44,160. $ - $ 6,412
In
April 2017, a one-year consulting agreement comprised of four quarterly incremental installments for services related to analysis
of potential oil and gas acquisitions, for an initial quarterly amount of $40,250, a second installment of $28,000 in July
2017, and a third installment of $55,000 in January 2018. - 5,415
$ - $ 11,827 </t>
  </si>
  <si>
    <t xml:space="preserve">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Depreciation,
depletion and amortization expense utilizing the unit-of-production method for the Company’s oil and gas properties for
the three and six months ended June 30, 2018 and 2017, were as follows:
Oil
and Gas Properties by Geographical Cost Center
Three
months ended June
30, Six
months ended, June
30,
Cost
Center 2018 2017 2018 2017
Canada $ 10,649 $ 221 $ 21,387 $ 17,228
United
States 449,302 35,388 928,250 69,663
$ 459,951 $ 35,609 $ 949,637 $ 86,891 </t>
  </si>
  <si>
    <t>Limitation on Capitalized Costs</t>
  </si>
  <si>
    <t>Under
the full-cost method of accounting, the Company is required, at the end of each reporting date, to perform a test to determine
the limit on the book value of our oil and natural gas properties (the “Ceiling” test). If the capitalized costs of
its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t>
  </si>
  <si>
    <t>Oil and Gas Reserves</t>
  </si>
  <si>
    <t>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si>
  <si>
    <t>Loss per Share</t>
  </si>
  <si>
    <t>Basic
net loss per share is computed by dividing the net loss by the weighted-average number of common shares outstanding during the
period. Diluted net loss per share is computed by dividing the net loss by the weighted-average number of common shares and, adjusted
by any effects of warrants and options outstanding, if dilutive, that may add to the number of common shares during the period.
At June 30, 2018 and 2017, there were approximately 34,912,910 and 6,582,259 common stock equivalents respectively, that were
anti-dilutive.</t>
  </si>
  <si>
    <t>Revenue Recognition</t>
  </si>
  <si>
    <t xml:space="preserve">On
January 1, 2018, the Company adopted ASU 2014-09, “Revenue from Contracts with Customers (ASC 606),” using the modified
retrospective method. Adoption of the new revenue standard had no impact on the Company’s consolidated balance sheet, results
of operations, equity or cash flows as of the adoption date, and the Company does not expect any further material impact to its
consolidated financial statements on an ongoing basis as a result of adopting the new revenue standard.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erm between delivery and when payments are due is not significant. The
following table disaggregates the Company’s revenue by source for the three and six-month periods ended June 30, 2018 and
2017:
Three
Months Ended June 30, Six
Months Ended June 30,
2018 2017 2018 2017
Oil $ 2,248,725 151,386 $ 4,272,909 $ 358,249
Natural
gas and Natural gas liquids 69,897 9,044 207,660 9,044
$ 2,318,622 $ 160,430 $ 4,480,569 $ 367,293 </t>
  </si>
  <si>
    <t>Comprehensive Loss</t>
  </si>
  <si>
    <t>ASC
Topic 220, “Comprehensive Income,” establishes standards for the reporting and presentation of comprehensive income
and its components in the consolidated financial statements. For the six months ended June 30, 2018 and 2017, comprehensive income
(loss) was $0 and $1,446 respectively and consisted primarily of unrealized gains and (losses) on available for sale securities.</t>
  </si>
  <si>
    <t>Income Taxes</t>
  </si>
  <si>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and liabilities, management evaluated whether it is more likely than not that some
portion, or all of its deferred tax assets and liabilities, will be realized. As of December 31, 2017, based on all the available
evidence, management determined that it is more likely than not its deferred tax assets will be fully realized. Accordingly, the
Company recorded a deferred tax liability of $910,827. During the six months ended June 30, 2018, the Company incurred a net loss,
which created a decrease in its deferred tax liability with a corresponding income tax benefit in the amount of $877,279.</t>
  </si>
  <si>
    <t>Stock-Based Compensation</t>
  </si>
  <si>
    <t xml:space="preserve">The Company may issue stock options to employees
and stock options or warrants to non-employees in non-capital raising transactions for services and for financing costs. In accordance
with guidance in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During the quarter ended June 30, 2018, the
Company granted 7,472,284 warrants with the option to purchase common stock, of which 4,972,284,000 options vested immediately.
The Company used the following Black-Scholes assumptions in arriving at the fair value of 3,000,000 warrants recorded as stock-based
compensation expense of $599,353 and 1,972,284 warrants recorded as debt discount of $327,740 for the three months ended June 30,
2018.
Expected Life in Years 5.0
Risk-free Interest Rates 2.55% to 2.73%
Volatility 295.90%
Dividend Yield 0% At June 30, 2018, there was approximately $499,500
of unrecognized compensation cost related to share-based payments which is expected to be recognized in the future. The following table represents stock warrant
activity as of and for the six months ended June 30, 2018:
Number of Shares
Weighted Average Exercise Price
Weighted Average Remaining Contractual Life
Aggregate Intrinsic Value
Warrants Outstanding – December 31, 2017 27,440,626 0.27 8.2 years -
Granted 7,472,284 0.20 5.2 years -
Exercised (402,084 ) - - -
Forfeited/expired/cancelled - - -
Warrants Outstanding – June 30, 2018 34,510,826 $ 0.27 7.1 years $ -
Outstanding Exercisable – December 31, 2017 27,440,626 $ 0.27 8.2 years $ -
Outstanding Exercisable – June 30, 2018 32,010,826 $ 0.27 7.1 years $ - </t>
  </si>
  <si>
    <t>Impairment of long-lived assets</t>
  </si>
  <si>
    <t>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six months ended June 30, 2018 and 2017.</t>
  </si>
  <si>
    <t>Foreign Currency Exchange</t>
  </si>
  <si>
    <t>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parent company is the U.S. Dollar. The reporting currency of the
Company is the U.S. Dollar. The Company has oil and gas operations in Alberta, Canada in which the Canadian Dollar (“CAD”
or “CS” herein) is the primary economic environment. The reporting currency of these consolidated financial statements
is the U.S. Dollar. For
financial reporting purposes, the operational results of the Company's oil and gas operations in Canada are prepared using the
CAD, and are translated into the Company's reporting currency, the U.S. Dollar. Revenue and expenses applicable to the oil and
gas operations in Alberta, Canada are translated using average rates prevailing during each reporting period. Gains or losses
resulting from the settlement of foreign currency transactions are recorded as a separate component of accumulated other comprehensive
loss in stockholders' deficit when realized. There have been no settlement transactions that resulted in the recognition of a
foreign currency exchange gain or loss during the six months ended June 30, 2018 and 2017.</t>
  </si>
  <si>
    <t>Convertible Notes Payable</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The
Company has evaluated the terms and conditions of its convertible notes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
On January 1, 2018, the Company adopted ASU 2017-11, Derivatives and Hedging (Topic 815), and increased beginning retained earnings
in the amount of $807,762.</t>
  </si>
  <si>
    <t>Derivative Liability</t>
  </si>
  <si>
    <t xml:space="preserve">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si>
  <si>
    <t>Accounting for Asset Retirement Obligations</t>
  </si>
  <si>
    <t xml:space="preserve">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six months ended June 30, 2018,
and the year ended December 31, 2017:
Six
months ended June
30, 2018 Year
ended December 31, 2017
Asset
retirement obligation – beginning $ 3,096,263 $ 833,017
Oil
and gas purchases 231,053 2,205,171
Gain
on ARO Settlement (58,041 ) -
Accretion
expense 97,777 58,075
Asset
retirement obligation – ending $ 3,367,052 $ 3,096,263 </t>
  </si>
  <si>
    <t>Undistributed Revenues and Royalties</t>
  </si>
  <si>
    <t>The
Company records a liability for cash collected from oil and gas sales that have not been distributed. The amounts get distributed
in accordance with the working interests of the respective owners.</t>
  </si>
  <si>
    <t>Recently Accounting Pronouncements</t>
  </si>
  <si>
    <t>As
of June 30, 2018, and through the date of this filing,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he Company will monitor these emerging issues to assess any potential future impact on its
financial statements. ASU
Update 2014-09, “Revenue from Contracts with Customers (Topic 606),” issued May 28, 2014, by FASB and IASB converged
guidance on recognizing revenue in contracts with customers on an effective date after December 31, 2017. The ASU outlines a single
comprehensive model for entities to use in accounting for revenue arising from contracts with customers which supersedes current
revenue recognition guidance, including most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We adopted Topic 606 as of January 1,
2018, using the modified retrospective transition method. Under the modified retrospective method, the Company would recognize
the cumulative effect of initially applying the standard as an adjustment to opening retained earnings at the date of initial
application; however, we did not have any material adjustments as of the date of the adoption. The comparative periods have not
been restated.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Early adoption is permitted. We
are currently evaluating the timing of adoption and the potential impact of this standard on our financial position, but we do
not expect it to have a material impact on our results of operations. 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including in an interim period. We adopted Topic 815 as of January 1, 2018. The effect was
to no longer recognize certain freestanding instruments with down round features as a liability, through an increase in beginning
retained earnings of $807,762.</t>
  </si>
  <si>
    <t>Subsequent events</t>
  </si>
  <si>
    <t>The
Company has evaluated all subsequent events from June 30, 2018, through the date of filing this report, and determined there are
no additional items to disclose other than those listed in Note 9.</t>
  </si>
  <si>
    <t>Summary of Significant Accounting Policies (Tables)</t>
  </si>
  <si>
    <t>Summary Of Significant Accounting Policies Tables Abstract</t>
  </si>
  <si>
    <t>Financial assets and liabilities measured at fair value</t>
  </si>
  <si>
    <t xml:space="preserve">Liabilities
measured at fair value as of June 30, 2018, are classified below based on the three-level fair value hierarchy described above:
Description Quoted
Prices in Active Markets for Identical Assets (Level
1) Significant
Other Observable Inputs (Level
2) Significant
Unobservable Inputs (Level
3) Total
Gains (Losses)
Financial
Assets
Long
term investment $ - $ - $ - $ -
Commodity
Derivative - - - -
$ - $ - $ - $ -
Financial
liabilities
Derivative
liabilities $ - $ - $ - $ -
Commodity
Derivative - 1,232,810 - (987,784 )
$ - $ 1,232,810 $ - $ (987,784 ) Assets
and liabilities measured at fair value as of December 31, 2017, are classified below based on the three-level fair value hierarchy
described above:
Description Quoted
Prices in Active Markets for Identical Assets (Level
1) Significant
Other Observable Inputs (Level
2) Significant
Unobservable Inputs (Level
3) Total
Gains (Losses)
Financial
Assets
Long
term investment $ - $ - $ - $ 1,446
$ - $ - $ - $ 1,446
Financial
liabilities
Derivative
liabilities $ - $ - $ 807,762 $ 232,840
Commodity
Derivative - 245,026 - (183,965 )
$ - $ 245,026 $ 807,762 $ 48,875 </t>
  </si>
  <si>
    <t>Schedule of Prepaid equity based compensation expenses</t>
  </si>
  <si>
    <t xml:space="preserve">At
June 30, 2018 and December 31, 2017, the balances of the prepaid equity-based compensation were comprised of the following:
June
30, 2018 December
31, 2017
In
February 2017, a one-year consulting agreement for services related to investor relations, market exposure and content development
for a total amount of $44,160. $ - $ 6,412
In
April 2017, a one-year consulting agreement comprised of four quarterly incremental installments for services related to analysis
of potential oil and gas acquisitions, for an initial quarterly amount of $40,250, a second installment of $28,000 in July
2017, and a third installment of $55,000 in January 2018. - 5,415
$ - $ 11,827 </t>
  </si>
  <si>
    <t>Depreciation, depletion and amortization expense</t>
  </si>
  <si>
    <t xml:space="preserve">Oil
and Gas Properties by Geographical Cost Center
Three
months ended June
30, Six
months ended, June
30,
Cost
Center 2018 2017 2018 2017
Canada $ 10,649 $ 221 $ 21,387 $ 17,228
United
States 449,302 35,388 928,250 69,663
$ 459,951 $ 35,609 $ 949,637 $ 86,891 </t>
  </si>
  <si>
    <t>Schedule of revenue by source</t>
  </si>
  <si>
    <t xml:space="preserve">The
following table disaggregates the Company’s revenue by source for the three and six-month periods ended June 30, 2018 and
2017:
Three
Months Ended June 30, Six
Months Ended June 30,
2018 2017 2018 2017
Oil $ 2,248,725 151,386 $ 4,272,909 $ 358,249
Natural
gas and Natural gas liquids 69,897 9,044 207,660 9,044
$ 2,318,622 $ 160,430 $ 4,480,569 $ 367,293 </t>
  </si>
  <si>
    <t>Schedule of share-based payment award, valuation assumptions</t>
  </si>
  <si>
    <t>Expected Life in Years 5.0
Risk-free Interest Rates 2.55% to 2.73%
Volatility 295.90%
Dividend Yield 0%</t>
  </si>
  <si>
    <t xml:space="preserve">The
following table represents stock warrant activity as of and for the six months ended June 30, 2018:
Number
of Shares Weighted
Average Exercise Price Weighted
Average Remaining Contractual Life Aggregate
Intrinsic Value
Warrants
Outstanding – December 31, 2017 27,440,626 0.27 8.2 years -
Granted 7,472,284 0.20 5.2 years -
Exercised (402,084 ) - - -
Forfeited/expired/cancelled - - -
Warrants
Outstanding – June 30, 2018 34,510,826 $ 0.27 7.1 years $ -
Outstanding
Exercisable – December 31, 2017 27,440,626 $ 0.27 8.2 years $ -
Outstanding
Exercisable – June 30, 2018 32,010,826 $ 0.27 7.1 years $ - </t>
  </si>
  <si>
    <t>Summary of changes in the Company's asset retirement obligations</t>
  </si>
  <si>
    <t xml:space="preserve">The
following table describes the changes in the Company’s asset retirement obligations for the six months ended June 30, 2018,
and the year ended December 31, 2017:
Six
months ended June
30, 2018 Year
ended December 31, 2017
Asset
retirement obligation – beginning $ 3,096,263 $ 833,017
Oil
and gas purchases 231,053 2,205,171
Gain
on ARO Settlement (58,041 ) -
Accretion
expense 97,777 58,075
Asset
retirement obligation – ending $ 3,367,052 $ 3,096,263 </t>
  </si>
  <si>
    <t>Business Acquisition (Tables)</t>
  </si>
  <si>
    <t>Summary of loss per share</t>
  </si>
  <si>
    <t>Proforma
unaudited condensed selected financial data for the three and six months ended June 30, 2017, as though this acquisition had taken
place at January 1, 2017, are as follows:
Three
Months Ended June
30, 2017 Six
Months Ended June
30, 2017
Revenues $ 2,717,496 $ 5,694,444
Net
Loss (excludes unrealized gains / losses) $ (1,425,275 ) $ (3,012,499 )
Loss
per share $ (0.02 ) $ (0.05 )</t>
  </si>
  <si>
    <t>Oil and Gas Properties (Tables)</t>
  </si>
  <si>
    <t>Oil And Gas Properties</t>
  </si>
  <si>
    <t>Schedule of oil and gas activities</t>
  </si>
  <si>
    <t xml:space="preserve">The
following table summarizes the Company’s oil and gas activities by classification and geographical cost center for the six
months ended June 30, 2018:
December
31, 2017 Adjustments Impairments June
30, 2018
Proved
developed producing oil and gas properties
Canada
cost center $ 23,279 $ - $ - $ 23,279
United
States cost center 12,513,088 (413,332 ) - 12,099,756
Accumulated
depreciation, depletion and amortization (235,226 ) (309,995 ) - (545,221 )
Proved
developed producing oil and gas properties, net $ 12,301,141 $ (723,327 ) $ - $ 11577,814
Undeveloped
and non-producing oil and gas properties
Canada
cost center $ 382,935 $ - $ - $ 382,935
United
States cost center 26,851,244 1,752,694 - 28,603,938
Accumulated
depreciation, depletion and amortization (374,545 ) (610,476 ) - (985,021 )
Undeveloped
and non-producing oil and gas properties, net $ 26,859,634 $ 1,142,218 $ - $ 28,001,852
Total
Oil and Gas Properties, Net $ 39,160,775 $ 418,891 $ - $ 39,579,666 The
following table summarizes the Company’s oil and gas activities by classification for the year ended December 31, 2017:
December
31, December
31,
2016 Adjustments Impairments 2017
Proved
developed producing oil and gas properties
Canada
cost center $ 34,733 $ (11,454 ) $ - $ 23,279
United
States cost center 1,787,840 10,725,248 - 12,513,088
Accumulated
depreciation, depletion and amortization (57,200 ) (178,026 ) - (235,226 )
Proved
developed producing oil and gas properties, net $ 1,765,373 $ 10,535,768 $ - $ 12,301,141
Undeveloped
and non-producing oil and gas properties
Canada
cost center $ 371,481 $ 11,454 $ - $ 382,935
United
States cost center 917,184 25,934,060 - 26,851,244
Accumulated
depreciation, depletion and amortization (51,176 ) (323,369 ) - (374,545 )
Undeveloped
and non-producing oil and gas properties, net $ 1,237,489 $ 25,622,145 $ - $ 26,859,634
Total
Oil and Gas Properties, Net $ 3,002,862 $ 36,157,913 $ - $ 39,160,775 </t>
  </si>
  <si>
    <t>Long Term Debt (Tables)</t>
  </si>
  <si>
    <t>Schedule of Long-term Debt</t>
  </si>
  <si>
    <t>Nature of Business and Going Concern (Details Narrative)</t>
  </si>
  <si>
    <t>Jan. 12, 2018USD ($)aInteger</t>
  </si>
  <si>
    <t>Oct. 04, 2017Integer</t>
  </si>
  <si>
    <t>Oct. 02, 2017Integer</t>
  </si>
  <si>
    <t>Sep. 11, 2017aInteger</t>
  </si>
  <si>
    <t>Oct. 04, 2016aInteger</t>
  </si>
  <si>
    <t>Dec. 29, 2017Integer</t>
  </si>
  <si>
    <t>Nov. 30, 2014</t>
  </si>
  <si>
    <t>Jun. 30, 2018USD ($)</t>
  </si>
  <si>
    <t>Jun. 30, 2017USD ($)</t>
  </si>
  <si>
    <t>Dec. 31, 2017USD ($)</t>
  </si>
  <si>
    <t>Dec. 22, 2017a</t>
  </si>
  <si>
    <t>Feb. 23, 2016a</t>
  </si>
  <si>
    <t>Controlling purchasing percentage of ownerships</t>
  </si>
  <si>
    <t>50.00%</t>
  </si>
  <si>
    <t>Net comprehensive loss | $</t>
  </si>
  <si>
    <t>Total stockholders' equity | $</t>
  </si>
  <si>
    <t>Miami and Franklin [Member]</t>
  </si>
  <si>
    <t>Area of oil and gas acquisition</t>
  </si>
  <si>
    <t>Mid-Con Petroleum [Member]</t>
  </si>
  <si>
    <t>Number of oil and gas lease | Integer</t>
  </si>
  <si>
    <t>Sparta Ventures Corp. [Member]</t>
  </si>
  <si>
    <t>State of incorporation</t>
  </si>
  <si>
    <t>Florida</t>
  </si>
  <si>
    <t>Date of Incorporation</t>
  </si>
  <si>
    <t>May 3,
		1989</t>
  </si>
  <si>
    <t>SinoCubate, Inc. [Member]</t>
  </si>
  <si>
    <t>Nevada</t>
  </si>
  <si>
    <t>Sep. 11,
		2008</t>
  </si>
  <si>
    <t>Mid-Con Drilling, LLC [Member]</t>
  </si>
  <si>
    <t>Acquisition price | $</t>
  </si>
  <si>
    <t>Effective date of acquisition</t>
  </si>
  <si>
    <t>Feb. 1,
		2018</t>
  </si>
  <si>
    <t>Oct. 1,
		2017</t>
  </si>
  <si>
    <t>Ownership interest, percentage</t>
  </si>
  <si>
    <t>100.00%</t>
  </si>
  <si>
    <t>80.00%</t>
  </si>
  <si>
    <t>90.00%</t>
  </si>
  <si>
    <t>Oil and gas Production, description</t>
  </si>
  <si>
    <t>thirteenbarrels of oil per day</t>
  </si>
  <si>
    <t>twenty-two barrels of oil per day.</t>
  </si>
  <si>
    <t>Petrodome Energy LLC [Member]</t>
  </si>
  <si>
    <t>Summary of Significant Accounting Policies (Details) - USD ($)</t>
  </si>
  <si>
    <t>Financial Liabilities</t>
  </si>
  <si>
    <t>Derivative Liabilities</t>
  </si>
  <si>
    <t>Quoted Prices in Active Markets for Identical Assets/Level 1 [Member]</t>
  </si>
  <si>
    <t>Financial Assets</t>
  </si>
  <si>
    <t>Long term investment</t>
  </si>
  <si>
    <t>Commodity Derivative</t>
  </si>
  <si>
    <t>Financial Asset</t>
  </si>
  <si>
    <t>Significant Other Observable Inputs/Level 2 [Member]</t>
  </si>
  <si>
    <t>Significant Unobservable Inputs/Level 3 [Member]</t>
  </si>
  <si>
    <t>Total Gain Loss [Member]</t>
  </si>
  <si>
    <t>Summary of Significant Accounting Policies (Details 1) - USD ($)</t>
  </si>
  <si>
    <t>Consulting agreement for services related to investor relations [Member] | In February 2017 [Member]</t>
  </si>
  <si>
    <t>Consulting agreement comprised of four quarterly incremental installments for services [Member] | In April 2017 [Member]</t>
  </si>
  <si>
    <t>Summary of Significant Accounting Policies (Details 2) - USD ($)</t>
  </si>
  <si>
    <t>Amortization expense for the oil and gas properties</t>
  </si>
  <si>
    <t>Canada [Member]</t>
  </si>
  <si>
    <t>United States [Member]</t>
  </si>
  <si>
    <t>Summary of Significant Accounting Policies (Details 3) - USD ($)</t>
  </si>
  <si>
    <t>Summary Of Significant Accounting Policies Details 3Abstract</t>
  </si>
  <si>
    <t>Oil</t>
  </si>
  <si>
    <t>Natural gas and Natural gas liquids</t>
  </si>
  <si>
    <t>Total revenue</t>
  </si>
  <si>
    <t>Summary of Significant Accounting Policies (Details 4) - Warrants [Member]</t>
  </si>
  <si>
    <t>Expected Life in Years</t>
  </si>
  <si>
    <t>5 years</t>
  </si>
  <si>
    <t>Volatility</t>
  </si>
  <si>
    <t>295.90%</t>
  </si>
  <si>
    <t>Dividend Yield</t>
  </si>
  <si>
    <t>0.00%</t>
  </si>
  <si>
    <t>Maximum [Member]</t>
  </si>
  <si>
    <t>Risk-free Interest Rates</t>
  </si>
  <si>
    <t>2.55%</t>
  </si>
  <si>
    <t>Minimum [Member]</t>
  </si>
  <si>
    <t>2.73%</t>
  </si>
  <si>
    <t>Summary of Significant Accounting Policies (Details 5) - Warrants [Member] - USD ($)</t>
  </si>
  <si>
    <t>Number of Shares</t>
  </si>
  <si>
    <t>Outstanding, Beginning</t>
  </si>
  <si>
    <t>Granted</t>
  </si>
  <si>
    <t>Exercised</t>
  </si>
  <si>
    <t>Forfeited/expired/cancelled</t>
  </si>
  <si>
    <t>Outstanding, Ending</t>
  </si>
  <si>
    <t>Outstanding Exercisable December 31, 2017</t>
  </si>
  <si>
    <t>Outstanding Exercisable â€“ June 30, 2018</t>
  </si>
  <si>
    <t>Weighted Average Exercise Price</t>
  </si>
  <si>
    <t>Weighted Average Remaining Contractual Life</t>
  </si>
  <si>
    <t>8 years 2 months 12 days</t>
  </si>
  <si>
    <t>5 years 2 months 12 days</t>
  </si>
  <si>
    <t>7 years 1 month 6 days</t>
  </si>
  <si>
    <t>Aggregate Intrinsic Value</t>
  </si>
  <si>
    <t>Summary of Significant Accounting Policies (Details 6) - USD ($)</t>
  </si>
  <si>
    <t>Summary Of Significant Accounting Policies Details 1Abstract</t>
  </si>
  <si>
    <t>Asset retirement obligation - beginning</t>
  </si>
  <si>
    <t>Oil and gas purchases</t>
  </si>
  <si>
    <t>Gain on ARO Settlement</t>
  </si>
  <si>
    <t>Accretion expense</t>
  </si>
  <si>
    <t>Asset retirement obligation - ending</t>
  </si>
  <si>
    <t>Summary of Significant Accounting Policies (Details Narrative) - USD ($)</t>
  </si>
  <si>
    <t>Mar. 31, 2017</t>
  </si>
  <si>
    <t>Dec. 31, 2016</t>
  </si>
  <si>
    <t>Derivative assets</t>
  </si>
  <si>
    <t>Change in fair value on derivative liability</t>
  </si>
  <si>
    <t>Common stock equivalents as anti-dilutive</t>
  </si>
  <si>
    <t>Income tax benefit</t>
  </si>
  <si>
    <t>Allowance for doubtful accounts</t>
  </si>
  <si>
    <t>Cash in excess of FDIC Insured Amount</t>
  </si>
  <si>
    <t>Stock-based compensation expense</t>
  </si>
  <si>
    <t>Unrecognized compensation cost</t>
  </si>
  <si>
    <t>February 2017, one-year consulting agreements [Member]</t>
  </si>
  <si>
    <t>Principal amount</t>
  </si>
  <si>
    <t>April 2017, three one-year consulting agreements [Member] | Initial Quarterly Installment [Memeber]</t>
  </si>
  <si>
    <t>Principal quarterly amount</t>
  </si>
  <si>
    <t>July 2017, three one-year consulting agreements [Member] | Second Quarterly Installment [Memeber]</t>
  </si>
  <si>
    <t>January 2018, three one-year consulting agreements [Member] | Third Quarterly Installment [Memeber]</t>
  </si>
  <si>
    <t>Tanager Energy, Inc. [Member]</t>
  </si>
  <si>
    <t>Long-term investment related to common stock</t>
  </si>
  <si>
    <t>Warrants [Member]</t>
  </si>
  <si>
    <t>Warrants granted</t>
  </si>
  <si>
    <t>Stock option vested shares</t>
  </si>
  <si>
    <t>Class of warrants or rights outstanding</t>
  </si>
  <si>
    <t>Debt discount</t>
  </si>
  <si>
    <t>Business Acquisition (Details) - USD ($)</t>
  </si>
  <si>
    <t>Net Loss (excludes unrealized gains / losses)</t>
  </si>
  <si>
    <t>Loss per share</t>
  </si>
  <si>
    <t>Proforma [Member]</t>
  </si>
  <si>
    <t>Revenues</t>
  </si>
  <si>
    <t>Business Acquisition (Details Narrative)</t>
  </si>
  <si>
    <t>Business Acquisition Details Narrative Abstract</t>
  </si>
  <si>
    <t>Fair value of bargain purchase gain</t>
  </si>
  <si>
    <t>Related Party Transactions (Details Narrative) - USD ($)</t>
  </si>
  <si>
    <t>1 Months Ended</t>
  </si>
  <si>
    <t>Advances due to Company</t>
  </si>
  <si>
    <t>Mr. James A. Doris [Member]</t>
  </si>
  <si>
    <t>Advances to related party</t>
  </si>
  <si>
    <t>Repayments to related party</t>
  </si>
  <si>
    <t>Accrued interest</t>
  </si>
  <si>
    <t>Interest rate</t>
  </si>
  <si>
    <t>12.00%</t>
  </si>
  <si>
    <t>Payment of advance by related party</t>
  </si>
  <si>
    <t>Oil and Gas Properties (Details) - USD ($)</t>
  </si>
  <si>
    <t>Oil and gas properties, net</t>
  </si>
  <si>
    <t>Total Oil and Gas Properties, Net</t>
  </si>
  <si>
    <t>Proved Developed Producing [Member]</t>
  </si>
  <si>
    <t>Canada cost center</t>
  </si>
  <si>
    <t>United States cost center</t>
  </si>
  <si>
    <t>Accumulated depreciation, depletion and amortization</t>
  </si>
  <si>
    <t>Undeveloped and Non-producing [Member]</t>
  </si>
  <si>
    <t>Adjustments Proved Developed Producing [Member]</t>
  </si>
  <si>
    <t>Impairments Proved Developed Producing [Member]</t>
  </si>
  <si>
    <t>Adjustments Undeveloped and non-producing [Member]</t>
  </si>
  <si>
    <t>Impairments Undeveloped and non-producing [Member]</t>
  </si>
  <si>
    <t>Oil and Gas Properties (Details Narrative)</t>
  </si>
  <si>
    <t>Jan. 12, 2018USD ($)Integer</t>
  </si>
  <si>
    <t>Sep. 11, 2017Integer</t>
  </si>
  <si>
    <t>Dec. 29, 2017USD ($)Integer</t>
  </si>
  <si>
    <t>Jan. 18, 2018USD ($)</t>
  </si>
  <si>
    <t>Business acquisition total purchase price</t>
  </si>
  <si>
    <t>Oil and Gas Properties [Member] | Mid-Con Drilling [Member]</t>
  </si>
  <si>
    <t>Business acquisition working interest acquired</t>
  </si>
  <si>
    <t>Promissory note issued upon acquisition</t>
  </si>
  <si>
    <t>Oil and Gas Properties [Member] | Mid-Con Drilling [Member] | February 1, 2018</t>
  </si>
  <si>
    <t>Description of property acquisition</t>
  </si>
  <si>
    <t>The mineral
rights (oil and gas) concerning approximately 80 acres of property in Douglas County in eastern Kansas.</t>
  </si>
  <si>
    <t>Business acquisition price</t>
  </si>
  <si>
    <t>Oil and Gas Properties [Member] | Mid-Con Drilling, LLC [Member]</t>
  </si>
  <si>
    <t>Business acquisition consideration transferred</t>
  </si>
  <si>
    <t>Business acquisition ownership interest held by related parties</t>
  </si>
  <si>
    <t>87.50%</t>
  </si>
  <si>
    <t>The working interests in the leases range from 84% to 100%, with an average of approximately 96%, and the net revenue interests range from 72% to 85%, with an average of approximately 81%.</t>
  </si>
  <si>
    <t>Oil and Gas Properties [Member] | Coal Creek [Member]</t>
  </si>
  <si>
    <t>5.00%</t>
  </si>
  <si>
    <t>Oil and Gas Properties [Member] | Global Equity [Member]</t>
  </si>
  <si>
    <t>7.50%</t>
  </si>
  <si>
    <t>Capital Stock and Additional Paid-in Capital (Details Narrative) - $ / shares</t>
  </si>
  <si>
    <t>Jun. 11, 2018</t>
  </si>
  <si>
    <t>Apr. 30, 2018</t>
  </si>
  <si>
    <t>Jan. 31, 2018</t>
  </si>
  <si>
    <t>Mar. 31, 2018</t>
  </si>
  <si>
    <t>Preferred stock Series, par value</t>
  </si>
  <si>
    <t>Preferred stock Series, authorized</t>
  </si>
  <si>
    <t>Series C preferred stock designated shares</t>
  </si>
  <si>
    <t>Voting rights</t>
  </si>
  <si>
    <t>10,000 votes</t>
  </si>
  <si>
    <t>Amendment to articles incorporation description</t>
  </si>
  <si>
    <t>To increase the number of authorized
shares of our common stock from one hundred million (100,000,000) shares to five hundred million (500,000,000) shares of common
stock, par value $0.001 per share.</t>
  </si>
  <si>
    <t>Common shares issued for services, shares</t>
  </si>
  <si>
    <t>Warrants exercised</t>
  </si>
  <si>
    <t>Shares issued upon exercise of warrants</t>
  </si>
  <si>
    <t>Consulting Agreement [Member]</t>
  </si>
  <si>
    <t>Term of agreement</t>
  </si>
  <si>
    <t>1 year</t>
  </si>
  <si>
    <t>Private Placement [Member]</t>
  </si>
  <si>
    <t>Shares issued during period</t>
  </si>
  <si>
    <t>Common stock shares issued</t>
  </si>
  <si>
    <t>Long Term Debt  (Details) - USD ($)</t>
  </si>
  <si>
    <t>Long term debt including current and non-current portion</t>
  </si>
  <si>
    <t>Less current portion</t>
  </si>
  <si>
    <t>Long term debt</t>
  </si>
  <si>
    <t>December 31, 2016 Promissory Note [Member]</t>
  </si>
  <si>
    <t>October 4, 2016 Promissory Note [Member]</t>
  </si>
  <si>
    <t>July and August of 2017 Convertible Promissory Note [Member]</t>
  </si>
  <si>
    <t>August Through December of 2017 Promissory Note [Member]</t>
  </si>
  <si>
    <t>September 8, 2017 Promissory Note [Member]</t>
  </si>
  <si>
    <t>September 29, 2017 Promissory Note [Member]</t>
  </si>
  <si>
    <t>October 3, 2017 Promissory Note [Member]</t>
  </si>
  <si>
    <t>December 22, 2017 Promissory Note [Member]</t>
  </si>
  <si>
    <t>June of 2018, [Member]</t>
  </si>
  <si>
    <t>June 13, 2018 [Member]</t>
  </si>
  <si>
    <t>Long Term Debt  (Details Narrative) - USD ($)</t>
  </si>
  <si>
    <t>Oct. 04, 2016</t>
  </si>
  <si>
    <t>Secured Promissory Notes [Member]</t>
  </si>
  <si>
    <t>Promissory note</t>
  </si>
  <si>
    <t>10.00%</t>
  </si>
  <si>
    <t>Original issue discount, Percentage</t>
  </si>
  <si>
    <t>37.50%</t>
  </si>
  <si>
    <t>Original issue discount, Description</t>
  </si>
  <si>
    <t>The discount
was modified to fifty percent (50%) retroactively</t>
  </si>
  <si>
    <t>Maturity date</t>
  </si>
  <si>
    <t>Apr. 3,
		2017</t>
  </si>
  <si>
    <t>Unamortized discount</t>
  </si>
  <si>
    <t>Interest payable, Description</t>
  </si>
  <si>
    <t>Interest is
payable on the outstanding principal of these notes at 10% per annum on the Maturity Date</t>
  </si>
  <si>
    <t>Amendment to maturity date description</t>
  </si>
  <si>
    <t>terms expiring
in June, August and September of 2017</t>
  </si>
  <si>
    <t>Extension
of the maturity to June 2017</t>
  </si>
  <si>
    <t>Additional amount</t>
  </si>
  <si>
    <t>Crossfirst Bank [Member]</t>
  </si>
  <si>
    <t>Interest rate description</t>
  </si>
  <si>
    <t>Interest 1.5% above a base rate
equal to the prime rate of interest published by the Wall Street Journal, interest only for June and July of 2018, at which time
Principal will be payable at $100,000 monthly through the maturity date of June 30, 2020, at which time all remaining unpaid principal
and accrued interest shall be due.</t>
  </si>
  <si>
    <t>Jun. 30,
		2020</t>
  </si>
  <si>
    <t>June 13, 2018 [Member] | Crossfirst Bank [Member]</t>
  </si>
  <si>
    <t>Maximum principal amount</t>
  </si>
  <si>
    <t>Aug. 31,
		2019</t>
  </si>
  <si>
    <t>Common stock price per share</t>
  </si>
  <si>
    <t>An OID of 6%., bearing
interest initially at 9.875% through June 2018, then 11.375% through December 2018, then 12.875% through June 2019, then 14.375%
through December 2019. Interest only through June 2018, at which time Principal will be payable at $75,000 monthly for six months
and then $125,000 monthly to the maturity date of December 22, 2019.</t>
  </si>
  <si>
    <t>Dec. 22,
		2019</t>
  </si>
  <si>
    <t>October 3, 2017 Promissory Note [Member] | Cornerstone Bank [Member]</t>
  </si>
  <si>
    <t>Payable interest only
for the first twelve months commencing November 3, 2017, variable interest rate, currently at 5.5%, followed by 83 monthly payments
of $3,765, interest at 6%, final payment due on October 3, 2025.</t>
  </si>
  <si>
    <t>September 29, 2017 Promissory Note [Member] | Cornerstone Bank [Member]</t>
  </si>
  <si>
    <t>Pable interest only for
the first twelve months commencing October 29, 2017, variable interest rate, currently at 5.5%, followed by 83 monthly payments
of $3,765, interest at 6%, final payment due on September 29, 2025.</t>
  </si>
  <si>
    <t>September 8, 2017 Promissory Note [Member] | Cornerstone Bank [Member]</t>
  </si>
  <si>
    <t>Interest only for the first twelve
months commencing October 8, 2017, variable interest rate, currently at 5.5%, followed by 83 monthly payments of $3,765, interest
at 6%, final payment due on September 8, 2025.</t>
  </si>
  <si>
    <t>Oct. 31,
		2018</t>
  </si>
  <si>
    <t>Convertible promissory notes</t>
  </si>
  <si>
    <t>Payment to promissory note</t>
  </si>
  <si>
    <t>Debt instrument periodic payments</t>
  </si>
  <si>
    <t>Frequency of periodic payments</t>
  </si>
  <si>
    <t>Monthly</t>
  </si>
  <si>
    <t>Commitments and contingencies (Details Narrative) - Subsequent Event [Member] - Timothy Swift [Member]</t>
  </si>
  <si>
    <t>Apr. 16, 2018USD ($)shares</t>
  </si>
  <si>
    <t>Base salary | $</t>
  </si>
  <si>
    <t>Bonus description</t>
  </si>
  <si>
    <t>Bonus
of up to 110% of his base salary and incentive equity compensation equal to approximately 130% of his base salary.</t>
  </si>
  <si>
    <t>Restricted shares issued | shares</t>
  </si>
  <si>
    <t>Restricted shares vesting description</t>
  </si>
  <si>
    <t>50% of the shares vesting immediately
and the remaining shares vesting on October 1, 2018, unless Mr. Swift has resigned from employment or has been terminated for cause
on or prior to that time.</t>
  </si>
  <si>
    <t>Warrant, description</t>
  </si>
  <si>
    <t>Pursuant to the warrant, Mr. Swift received
the right to purchase 3,500,000 shares of the Companys common stock at $0.30 per share exercisable through April 1, 2023,
with (i) 1,000,000 of the warrant shares vesting immediately; (ii) 2,000,000 of the warrant shares vesting on July 1, 2018, or
another date as agreed in writing by both parties so long as the Company has closed a financing transaction consolidating the Companys
debt, has raised an additional $5,000,000 in financing at such time, and Mr. Swift has not resigned from employment or been terminated
for cause at that time; and (iii) 500,000 of the warrant shares vesting on December 31, 2018, so long as Mr. Swift has not resigned
from employment or been terminated for cause at that time.</t>
  </si>
  <si>
    <t>Subsequent Events (Details Narrative) - USD ($)</t>
  </si>
  <si>
    <t>2 Months Ended</t>
  </si>
  <si>
    <t>Jul. 31, 2018</t>
  </si>
  <si>
    <t>Common stock, shares issued for services</t>
  </si>
  <si>
    <t>Subsequent Event [Member]</t>
  </si>
  <si>
    <t>Subsequent Event [Member] | Private Placement [Member]</t>
  </si>
  <si>
    <t>Private placement fund amount</t>
  </si>
  <si>
    <t>Exchange amount of promissory note</t>
  </si>
  <si>
    <t>Issuance of warra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24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384772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112</v>
      </c>
      <c r="B9" s="4" t="s">
        <v>215</v>
      </c>
    </row>
    <row r="10" spans="1:2">
      <c r="A10" s="4" t="s">
        <v>61</v>
      </c>
      <c r="B10" s="4" t="s">
        <v>216</v>
      </c>
    </row>
    <row r="11" spans="1:2">
      <c r="A11" s="4" t="s">
        <v>188</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242</v>
      </c>
      <c r="B24" s="4" t="s">
        <v>243</v>
      </c>
    </row>
    <row r="25" spans="1:2">
      <c r="A25" s="4" t="s">
        <v>244</v>
      </c>
      <c r="B25" s="4" t="s">
        <v>245</v>
      </c>
    </row>
    <row r="26" spans="1:2">
      <c r="A26" s="4" t="s">
        <v>246</v>
      </c>
      <c r="B26"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30</v>
      </c>
      <c r="B9" s="4" t="s">
        <v>260</v>
      </c>
    </row>
    <row r="10" spans="1:2">
      <c r="A10" s="4" t="s">
        <v>261</v>
      </c>
      <c r="B10"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182</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806479</v>
      </c>
      <c r="C3" s="7" t="n">
        <v>536156</v>
      </c>
    </row>
    <row r="4" spans="1:3">
      <c r="A4" s="4" t="s">
        <v>31</v>
      </c>
      <c r="B4" s="4" t="s">
        <v>32</v>
      </c>
      <c r="C4" s="5" t="n">
        <v>5199103</v>
      </c>
    </row>
    <row r="5" spans="1:3">
      <c r="A5" s="4" t="s">
        <v>33</v>
      </c>
      <c r="B5" s="5" t="n">
        <v>559682</v>
      </c>
      <c r="C5" s="5" t="n">
        <v>573296</v>
      </c>
    </row>
    <row r="6" spans="1:3">
      <c r="A6" s="4" t="s">
        <v>34</v>
      </c>
      <c r="B6" s="4" t="s">
        <v>32</v>
      </c>
      <c r="C6" s="5" t="n">
        <v>548714</v>
      </c>
    </row>
    <row r="7" spans="1:3">
      <c r="A7" s="4" t="s">
        <v>35</v>
      </c>
      <c r="B7" s="5" t="n">
        <v>65761</v>
      </c>
      <c r="C7" s="4" t="s">
        <v>32</v>
      </c>
    </row>
    <row r="8" spans="1:3">
      <c r="A8" s="4" t="s">
        <v>36</v>
      </c>
      <c r="B8" s="5" t="n">
        <v>6431922</v>
      </c>
      <c r="C8" s="5" t="n">
        <v>6857269</v>
      </c>
    </row>
    <row r="9" spans="1:3">
      <c r="A9" s="3" t="s">
        <v>37</v>
      </c>
    </row>
    <row r="10" spans="1:3">
      <c r="A10" s="4" t="s">
        <v>38</v>
      </c>
      <c r="B10" s="5" t="n">
        <v>11577814</v>
      </c>
      <c r="C10" s="5" t="n">
        <v>12301141</v>
      </c>
    </row>
    <row r="11" spans="1:3">
      <c r="A11" s="4" t="s">
        <v>39</v>
      </c>
      <c r="B11" s="5" t="n">
        <v>28001852</v>
      </c>
      <c r="C11" s="5" t="n">
        <v>26859634</v>
      </c>
    </row>
    <row r="12" spans="1:3">
      <c r="A12" s="4" t="s">
        <v>40</v>
      </c>
      <c r="B12" s="5" t="n">
        <v>39579666</v>
      </c>
      <c r="C12" s="5" t="n">
        <v>39160775</v>
      </c>
    </row>
    <row r="13" spans="1:3">
      <c r="A13" s="4" t="s">
        <v>41</v>
      </c>
      <c r="B13" s="5" t="n">
        <v>267576</v>
      </c>
      <c r="C13" s="5" t="n">
        <v>166741</v>
      </c>
    </row>
    <row r="14" spans="1:3">
      <c r="A14" s="4" t="s">
        <v>42</v>
      </c>
      <c r="B14" s="5" t="n">
        <v>32083</v>
      </c>
      <c r="C14" s="5" t="n">
        <v>9396</v>
      </c>
    </row>
    <row r="15" spans="1:3">
      <c r="A15" s="4" t="s">
        <v>43</v>
      </c>
      <c r="B15" s="5" t="n">
        <v>46311247</v>
      </c>
      <c r="C15" s="5" t="n">
        <v>46194181</v>
      </c>
    </row>
    <row r="16" spans="1:3">
      <c r="A16" s="3" t="s">
        <v>44</v>
      </c>
    </row>
    <row r="17" spans="1:3">
      <c r="A17" s="4" t="s">
        <v>45</v>
      </c>
      <c r="B17" s="5" t="n">
        <v>819287</v>
      </c>
      <c r="C17" s="5" t="n">
        <v>397070</v>
      </c>
    </row>
    <row r="18" spans="1:3">
      <c r="A18" s="4" t="s">
        <v>46</v>
      </c>
      <c r="B18" s="5" t="n">
        <v>622808</v>
      </c>
      <c r="C18" s="5" t="n">
        <v>2555869</v>
      </c>
    </row>
    <row r="19" spans="1:3">
      <c r="A19" s="4" t="s">
        <v>47</v>
      </c>
      <c r="B19" s="5" t="n">
        <v>1253934</v>
      </c>
      <c r="C19" s="5" t="n">
        <v>1175200</v>
      </c>
    </row>
    <row r="20" spans="1:3">
      <c r="A20" s="4" t="s">
        <v>48</v>
      </c>
      <c r="B20" s="5" t="n">
        <v>1232810</v>
      </c>
      <c r="C20" s="5" t="n">
        <v>1052788</v>
      </c>
    </row>
    <row r="21" spans="1:3">
      <c r="A21" s="4" t="s">
        <v>49</v>
      </c>
      <c r="B21" s="5" t="n">
        <v>509007</v>
      </c>
      <c r="C21" s="5" t="n">
        <v>1192970</v>
      </c>
    </row>
    <row r="22" spans="1:3">
      <c r="A22" s="4" t="s">
        <v>50</v>
      </c>
      <c r="B22" s="5" t="n">
        <v>4732565</v>
      </c>
      <c r="C22" s="5" t="n">
        <v>3562051</v>
      </c>
    </row>
    <row r="23" spans="1:3">
      <c r="A23" s="4" t="s">
        <v>51</v>
      </c>
      <c r="B23" s="5" t="n">
        <v>9170411</v>
      </c>
      <c r="C23" s="5" t="n">
        <v>9935948</v>
      </c>
    </row>
    <row r="24" spans="1:3">
      <c r="A24" s="4" t="s">
        <v>52</v>
      </c>
      <c r="B24" s="5" t="n">
        <v>13149005</v>
      </c>
      <c r="C24" s="5" t="n">
        <v>9742830</v>
      </c>
    </row>
    <row r="25" spans="1:3">
      <c r="A25" s="4" t="s">
        <v>53</v>
      </c>
      <c r="B25" s="5" t="n">
        <v>33548</v>
      </c>
      <c r="C25" s="5" t="n">
        <v>910827</v>
      </c>
    </row>
    <row r="26" spans="1:3">
      <c r="A26" s="4" t="s">
        <v>54</v>
      </c>
      <c r="B26" s="5" t="n">
        <v>3367052</v>
      </c>
      <c r="C26" s="5" t="n">
        <v>3096263</v>
      </c>
    </row>
    <row r="27" spans="1:3">
      <c r="A27" s="4" t="s">
        <v>55</v>
      </c>
      <c r="B27" s="5" t="n">
        <v>25720016</v>
      </c>
      <c r="C27" s="5" t="n">
        <v>23685868</v>
      </c>
    </row>
    <row r="28" spans="1:3">
      <c r="A28" s="4" t="s">
        <v>56</v>
      </c>
      <c r="B28" s="4" t="s">
        <v>32</v>
      </c>
      <c r="C28" s="4" t="s">
        <v>32</v>
      </c>
    </row>
    <row r="29" spans="1:3">
      <c r="A29" s="3" t="s">
        <v>57</v>
      </c>
    </row>
    <row r="30" spans="1:3">
      <c r="A30" s="4" t="s">
        <v>58</v>
      </c>
      <c r="B30" s="5" t="n">
        <v>28</v>
      </c>
      <c r="C30" s="5" t="n">
        <v>28</v>
      </c>
    </row>
    <row r="31" spans="1:3">
      <c r="A31" s="4" t="s">
        <v>59</v>
      </c>
      <c r="B31" s="5" t="n">
        <v>83465</v>
      </c>
      <c r="C31" s="5" t="n">
        <v>72348</v>
      </c>
    </row>
    <row r="32" spans="1:3">
      <c r="A32" s="4" t="s">
        <v>60</v>
      </c>
      <c r="B32" s="5" t="n">
        <v>21790203</v>
      </c>
      <c r="C32" s="5" t="n">
        <v>19029892</v>
      </c>
    </row>
    <row r="33" spans="1:3">
      <c r="A33" s="4" t="s">
        <v>61</v>
      </c>
      <c r="B33" s="4" t="s">
        <v>32</v>
      </c>
      <c r="C33" s="5" t="n">
        <v>-11827</v>
      </c>
    </row>
    <row r="34" spans="1:3">
      <c r="A34" s="4" t="s">
        <v>62</v>
      </c>
      <c r="B34" s="5" t="n">
        <v>-1282465</v>
      </c>
      <c r="C34" s="5" t="n">
        <v>3417872</v>
      </c>
    </row>
    <row r="35" spans="1:3">
      <c r="A35" s="4" t="s">
        <v>63</v>
      </c>
      <c r="B35" s="5" t="n">
        <v>20591231</v>
      </c>
      <c r="C35" s="5" t="n">
        <v>22508313</v>
      </c>
    </row>
    <row r="36" spans="1:3">
      <c r="A36" s="4" t="s">
        <v>64</v>
      </c>
      <c r="B36" s="7" t="n">
        <v>46311247</v>
      </c>
      <c r="C36" s="7" t="n">
        <v>46194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194</v>
      </c>
    </row>
    <row r="4" spans="1:2">
      <c r="A4" s="4" t="s">
        <v>271</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57"/>
    <col customWidth="1" max="2" min="2" width="29"/>
    <col customWidth="1" max="3" min="3" width="32"/>
    <col customWidth="1" max="4" min="4" width="35"/>
    <col customWidth="1" max="5" min="5" width="22"/>
    <col customWidth="1" max="6" min="6" width="22"/>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15"/>
    <col customWidth="1" max="15" min="15" width="15"/>
  </cols>
  <sheetData>
    <row r="1" spans="1:15">
      <c r="A1" s="1" t="s">
        <v>272</v>
      </c>
      <c r="B1" s="2" t="s">
        <v>273</v>
      </c>
      <c r="C1" s="2" t="s">
        <v>274</v>
      </c>
      <c r="D1" s="2" t="s">
        <v>275</v>
      </c>
      <c r="E1" s="2" t="s">
        <v>276</v>
      </c>
      <c r="F1" s="2" t="s">
        <v>277</v>
      </c>
      <c r="G1" s="2" t="s">
        <v>278</v>
      </c>
      <c r="H1" s="2" t="s">
        <v>279</v>
      </c>
      <c r="I1" s="2" t="s">
        <v>280</v>
      </c>
      <c r="J1" s="2" t="s">
        <v>281</v>
      </c>
      <c r="K1" s="2" t="s">
        <v>280</v>
      </c>
      <c r="L1" s="2" t="s">
        <v>281</v>
      </c>
      <c r="M1" s="2" t="s">
        <v>282</v>
      </c>
      <c r="N1" s="2" t="s">
        <v>283</v>
      </c>
      <c r="O1" s="2" t="s">
        <v>284</v>
      </c>
    </row>
    <row r="2" spans="1:15">
      <c r="A2" s="4" t="s">
        <v>285</v>
      </c>
      <c r="H2" s="4" t="s">
        <v>286</v>
      </c>
    </row>
    <row r="3" spans="1:15">
      <c r="A3" s="4" t="s">
        <v>287</v>
      </c>
      <c r="I3" s="7" t="n">
        <v>-3955216</v>
      </c>
      <c r="J3" s="7" t="n">
        <v>-1322713</v>
      </c>
      <c r="K3" s="7" t="n">
        <v>-5508099</v>
      </c>
      <c r="L3" s="7" t="n">
        <v>-1880668</v>
      </c>
    </row>
    <row r="4" spans="1:15">
      <c r="A4" s="4" t="s">
        <v>288</v>
      </c>
      <c r="I4" s="7" t="n">
        <v>20591231</v>
      </c>
      <c r="K4" s="7" t="n">
        <v>20591231</v>
      </c>
      <c r="M4" s="7" t="n">
        <v>22508313</v>
      </c>
    </row>
    <row r="5" spans="1:15">
      <c r="A5" s="4" t="s">
        <v>289</v>
      </c>
    </row>
    <row r="6" spans="1:15">
      <c r="A6" s="4" t="s">
        <v>290</v>
      </c>
      <c r="O6" s="5" t="n">
        <v>281</v>
      </c>
    </row>
    <row r="7" spans="1:15">
      <c r="A7" s="4" t="s">
        <v>291</v>
      </c>
    </row>
    <row r="8" spans="1:15">
      <c r="A8" s="4" t="s">
        <v>290</v>
      </c>
      <c r="F8" s="5" t="n">
        <v>660</v>
      </c>
    </row>
    <row r="9" spans="1:15">
      <c r="A9" s="4" t="s">
        <v>292</v>
      </c>
      <c r="F9" s="5" t="n">
        <v>4</v>
      </c>
    </row>
    <row r="10" spans="1:15">
      <c r="A10" s="4" t="s">
        <v>293</v>
      </c>
    </row>
    <row r="11" spans="1:15">
      <c r="A11" s="4" t="s">
        <v>294</v>
      </c>
      <c r="K11" s="4" t="s">
        <v>295</v>
      </c>
    </row>
    <row r="12" spans="1:15">
      <c r="A12" s="4" t="s">
        <v>296</v>
      </c>
      <c r="K12" s="4" t="s">
        <v>297</v>
      </c>
    </row>
    <row r="13" spans="1:15">
      <c r="A13" s="4" t="s">
        <v>298</v>
      </c>
    </row>
    <row r="14" spans="1:15">
      <c r="A14" s="4" t="s">
        <v>294</v>
      </c>
      <c r="K14" s="4" t="s">
        <v>299</v>
      </c>
    </row>
    <row r="15" spans="1:15">
      <c r="A15" s="4" t="s">
        <v>296</v>
      </c>
      <c r="K15" s="4" t="s">
        <v>300</v>
      </c>
    </row>
    <row r="16" spans="1:15">
      <c r="A16" s="4" t="s">
        <v>301</v>
      </c>
    </row>
    <row r="17" spans="1:15">
      <c r="A17" s="4" t="s">
        <v>302</v>
      </c>
      <c r="B17" s="7" t="n">
        <v>50000</v>
      </c>
    </row>
    <row r="18" spans="1:15">
      <c r="A18" s="4" t="s">
        <v>303</v>
      </c>
      <c r="B18" s="4" t="s">
        <v>304</v>
      </c>
      <c r="D18" s="4" t="s">
        <v>305</v>
      </c>
    </row>
    <row r="19" spans="1:15">
      <c r="A19" s="4" t="s">
        <v>290</v>
      </c>
      <c r="B19" s="5" t="n">
        <v>80</v>
      </c>
      <c r="E19" s="5" t="n">
        <v>980</v>
      </c>
    </row>
    <row r="20" spans="1:15">
      <c r="A20" s="4" t="s">
        <v>306</v>
      </c>
      <c r="B20" s="4" t="s">
        <v>307</v>
      </c>
      <c r="C20" s="4" t="s">
        <v>308</v>
      </c>
      <c r="D20" s="4" t="s">
        <v>307</v>
      </c>
      <c r="E20" s="4" t="s">
        <v>309</v>
      </c>
    </row>
    <row r="21" spans="1:15">
      <c r="A21" s="4" t="s">
        <v>310</v>
      </c>
      <c r="C21" s="4" t="s">
        <v>311</v>
      </c>
      <c r="D21" s="4" t="s">
        <v>312</v>
      </c>
    </row>
    <row r="22" spans="1:15">
      <c r="A22" s="4" t="s">
        <v>292</v>
      </c>
      <c r="B22" s="5" t="n">
        <v>7</v>
      </c>
      <c r="C22" s="5" t="n">
        <v>6</v>
      </c>
      <c r="D22" s="5" t="n">
        <v>6</v>
      </c>
      <c r="E22" s="5" t="n">
        <v>4</v>
      </c>
      <c r="G22" s="5" t="n">
        <v>41</v>
      </c>
    </row>
    <row r="23" spans="1:15">
      <c r="A23" s="4" t="s">
        <v>313</v>
      </c>
    </row>
    <row r="24" spans="1:15">
      <c r="A24" s="4" t="s">
        <v>290</v>
      </c>
      <c r="N24" s="5" t="n">
        <v>11700</v>
      </c>
    </row>
    <row r="25" spans="1:15">
      <c r="A25" s="4" t="s">
        <v>306</v>
      </c>
      <c r="N25" s="4" t="s">
        <v>30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4</v>
      </c>
      <c r="B1" s="2" t="s">
        <v>2</v>
      </c>
      <c r="C1" s="2" t="s">
        <v>28</v>
      </c>
    </row>
    <row r="2" spans="1:3">
      <c r="A2" s="3" t="s">
        <v>315</v>
      </c>
    </row>
    <row r="3" spans="1:3">
      <c r="A3" s="4" t="s">
        <v>316</v>
      </c>
      <c r="B3" s="7" t="n">
        <v>1232810</v>
      </c>
      <c r="C3" s="7" t="n">
        <v>1052788</v>
      </c>
    </row>
    <row r="4" spans="1:3">
      <c r="A4" s="4" t="s">
        <v>317</v>
      </c>
    </row>
    <row r="5" spans="1:3">
      <c r="A5" s="3" t="s">
        <v>318</v>
      </c>
    </row>
    <row r="6" spans="1:3">
      <c r="A6" s="4" t="s">
        <v>319</v>
      </c>
      <c r="B6" s="4" t="s">
        <v>32</v>
      </c>
      <c r="C6" s="4" t="s">
        <v>32</v>
      </c>
    </row>
    <row r="7" spans="1:3">
      <c r="A7" s="4" t="s">
        <v>320</v>
      </c>
      <c r="B7" s="4" t="s">
        <v>32</v>
      </c>
    </row>
    <row r="8" spans="1:3">
      <c r="A8" s="4" t="s">
        <v>321</v>
      </c>
      <c r="B8" s="4" t="s">
        <v>32</v>
      </c>
      <c r="C8" s="4" t="s">
        <v>32</v>
      </c>
    </row>
    <row r="9" spans="1:3">
      <c r="A9" s="3" t="s">
        <v>315</v>
      </c>
    </row>
    <row r="10" spans="1:3">
      <c r="A10" s="4" t="s">
        <v>316</v>
      </c>
      <c r="B10" s="4" t="s">
        <v>32</v>
      </c>
      <c r="C10" s="4" t="s">
        <v>32</v>
      </c>
    </row>
    <row r="11" spans="1:3">
      <c r="A11" s="4" t="s">
        <v>320</v>
      </c>
      <c r="B11" s="4" t="s">
        <v>32</v>
      </c>
      <c r="C11" s="4" t="s">
        <v>32</v>
      </c>
    </row>
    <row r="12" spans="1:3">
      <c r="A12" s="4" t="s">
        <v>315</v>
      </c>
      <c r="B12" s="4" t="s">
        <v>32</v>
      </c>
      <c r="C12" s="4" t="s">
        <v>32</v>
      </c>
    </row>
    <row r="13" spans="1:3">
      <c r="A13" s="4" t="s">
        <v>322</v>
      </c>
    </row>
    <row r="14" spans="1:3">
      <c r="A14" s="3" t="s">
        <v>318</v>
      </c>
    </row>
    <row r="15" spans="1:3">
      <c r="A15" s="4" t="s">
        <v>319</v>
      </c>
      <c r="B15" s="4" t="s">
        <v>32</v>
      </c>
      <c r="C15" s="4" t="s">
        <v>32</v>
      </c>
    </row>
    <row r="16" spans="1:3">
      <c r="A16" s="4" t="s">
        <v>320</v>
      </c>
      <c r="B16" s="4" t="s">
        <v>32</v>
      </c>
    </row>
    <row r="17" spans="1:3">
      <c r="A17" s="4" t="s">
        <v>321</v>
      </c>
      <c r="B17" s="4" t="s">
        <v>32</v>
      </c>
      <c r="C17" s="4" t="s">
        <v>32</v>
      </c>
    </row>
    <row r="18" spans="1:3">
      <c r="A18" s="3" t="s">
        <v>315</v>
      </c>
    </row>
    <row r="19" spans="1:3">
      <c r="A19" s="4" t="s">
        <v>316</v>
      </c>
      <c r="B19" s="4" t="s">
        <v>32</v>
      </c>
      <c r="C19" s="4" t="s">
        <v>32</v>
      </c>
    </row>
    <row r="20" spans="1:3">
      <c r="A20" s="4" t="s">
        <v>320</v>
      </c>
      <c r="B20" s="5" t="n">
        <v>1232810</v>
      </c>
      <c r="C20" s="5" t="n">
        <v>245026</v>
      </c>
    </row>
    <row r="21" spans="1:3">
      <c r="A21" s="4" t="s">
        <v>315</v>
      </c>
      <c r="B21" s="5" t="n">
        <v>1232810</v>
      </c>
      <c r="C21" s="5" t="n">
        <v>245026</v>
      </c>
    </row>
    <row r="22" spans="1:3">
      <c r="A22" s="4" t="s">
        <v>323</v>
      </c>
    </row>
    <row r="23" spans="1:3">
      <c r="A23" s="3" t="s">
        <v>318</v>
      </c>
    </row>
    <row r="24" spans="1:3">
      <c r="A24" s="4" t="s">
        <v>319</v>
      </c>
      <c r="B24" s="4" t="s">
        <v>32</v>
      </c>
      <c r="C24" s="4" t="s">
        <v>32</v>
      </c>
    </row>
    <row r="25" spans="1:3">
      <c r="A25" s="4" t="s">
        <v>320</v>
      </c>
      <c r="B25" s="4" t="s">
        <v>32</v>
      </c>
    </row>
    <row r="26" spans="1:3">
      <c r="A26" s="4" t="s">
        <v>321</v>
      </c>
      <c r="B26" s="4" t="s">
        <v>32</v>
      </c>
      <c r="C26" s="4" t="s">
        <v>32</v>
      </c>
    </row>
    <row r="27" spans="1:3">
      <c r="A27" s="3" t="s">
        <v>315</v>
      </c>
    </row>
    <row r="28" spans="1:3">
      <c r="A28" s="4" t="s">
        <v>316</v>
      </c>
      <c r="B28" s="4" t="s">
        <v>32</v>
      </c>
      <c r="C28" s="5" t="n">
        <v>807762</v>
      </c>
    </row>
    <row r="29" spans="1:3">
      <c r="A29" s="4" t="s">
        <v>320</v>
      </c>
      <c r="B29" s="4" t="s">
        <v>32</v>
      </c>
      <c r="C29" s="4" t="s">
        <v>32</v>
      </c>
    </row>
    <row r="30" spans="1:3">
      <c r="A30" s="4" t="s">
        <v>315</v>
      </c>
      <c r="B30" s="4" t="s">
        <v>32</v>
      </c>
      <c r="C30" s="5" t="n">
        <v>807762</v>
      </c>
    </row>
    <row r="31" spans="1:3">
      <c r="A31" s="4" t="s">
        <v>324</v>
      </c>
    </row>
    <row r="32" spans="1:3">
      <c r="A32" s="3" t="s">
        <v>318</v>
      </c>
    </row>
    <row r="33" spans="1:3">
      <c r="A33" s="4" t="s">
        <v>319</v>
      </c>
      <c r="B33" s="4" t="s">
        <v>32</v>
      </c>
      <c r="C33" s="5" t="n">
        <v>1446</v>
      </c>
    </row>
    <row r="34" spans="1:3">
      <c r="A34" s="4" t="s">
        <v>320</v>
      </c>
      <c r="B34" s="4" t="s">
        <v>32</v>
      </c>
    </row>
    <row r="35" spans="1:3">
      <c r="A35" s="4" t="s">
        <v>321</v>
      </c>
      <c r="B35" s="4" t="s">
        <v>32</v>
      </c>
      <c r="C35" s="5" t="n">
        <v>1446</v>
      </c>
    </row>
    <row r="36" spans="1:3">
      <c r="A36" s="3" t="s">
        <v>315</v>
      </c>
    </row>
    <row r="37" spans="1:3">
      <c r="A37" s="4" t="s">
        <v>316</v>
      </c>
      <c r="B37" s="4" t="s">
        <v>32</v>
      </c>
      <c r="C37" s="5" t="n">
        <v>232840</v>
      </c>
    </row>
    <row r="38" spans="1:3">
      <c r="A38" s="4" t="s">
        <v>320</v>
      </c>
      <c r="B38" s="5" t="n">
        <v>-987784</v>
      </c>
      <c r="C38" s="5" t="n">
        <v>-183965</v>
      </c>
    </row>
    <row r="39" spans="1:3">
      <c r="A39" s="4" t="s">
        <v>315</v>
      </c>
      <c r="B39" s="7" t="n">
        <v>-987784</v>
      </c>
      <c r="C39" s="7" t="n">
        <v>488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8</v>
      </c>
    </row>
    <row r="2" spans="1:3">
      <c r="A2" s="4" t="s">
        <v>61</v>
      </c>
      <c r="B2" s="4" t="s">
        <v>32</v>
      </c>
      <c r="C2" s="7" t="n">
        <v>11827</v>
      </c>
    </row>
    <row r="3" spans="1:3">
      <c r="A3" s="4" t="s">
        <v>326</v>
      </c>
    </row>
    <row r="4" spans="1:3">
      <c r="A4" s="4" t="s">
        <v>61</v>
      </c>
      <c r="B4" s="4" t="s">
        <v>32</v>
      </c>
      <c r="C4" s="5" t="n">
        <v>6412</v>
      </c>
    </row>
    <row r="5" spans="1:3">
      <c r="A5" s="4" t="s">
        <v>327</v>
      </c>
    </row>
    <row r="6" spans="1:3">
      <c r="A6" s="4" t="s">
        <v>61</v>
      </c>
      <c r="B6" s="4" t="s">
        <v>32</v>
      </c>
      <c r="C6" s="7" t="n">
        <v>54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28</v>
      </c>
      <c r="B1" s="2" t="s">
        <v>76</v>
      </c>
      <c r="D1" s="2" t="s">
        <v>1</v>
      </c>
    </row>
    <row r="2" spans="1:5">
      <c r="B2" s="2" t="s">
        <v>2</v>
      </c>
      <c r="C2" s="2" t="s">
        <v>77</v>
      </c>
      <c r="D2" s="2" t="s">
        <v>2</v>
      </c>
      <c r="E2" s="2" t="s">
        <v>77</v>
      </c>
    </row>
    <row r="3" spans="1:5">
      <c r="A3" s="4" t="s">
        <v>329</v>
      </c>
      <c r="B3" s="7" t="n">
        <v>459951</v>
      </c>
      <c r="C3" s="7" t="n">
        <v>35609</v>
      </c>
      <c r="D3" s="7" t="n">
        <v>949637</v>
      </c>
      <c r="E3" s="7" t="n">
        <v>86891</v>
      </c>
    </row>
    <row r="4" spans="1:5">
      <c r="A4" s="4" t="s">
        <v>330</v>
      </c>
    </row>
    <row r="5" spans="1:5">
      <c r="A5" s="4" t="s">
        <v>329</v>
      </c>
      <c r="B5" s="5" t="n">
        <v>10649</v>
      </c>
      <c r="C5" s="5" t="n">
        <v>221</v>
      </c>
      <c r="D5" s="5" t="n">
        <v>21387</v>
      </c>
      <c r="E5" s="5" t="n">
        <v>17228</v>
      </c>
    </row>
    <row r="6" spans="1:5">
      <c r="A6" s="4" t="s">
        <v>331</v>
      </c>
    </row>
    <row r="7" spans="1:5">
      <c r="A7" s="4" t="s">
        <v>329</v>
      </c>
      <c r="B7" s="7" t="n">
        <v>449302</v>
      </c>
      <c r="C7" s="7" t="n">
        <v>35388</v>
      </c>
      <c r="D7" s="7" t="n">
        <v>928250</v>
      </c>
      <c r="E7" s="7" t="n">
        <v>6966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32</v>
      </c>
      <c r="B1" s="2" t="s">
        <v>76</v>
      </c>
      <c r="D1" s="2" t="s">
        <v>1</v>
      </c>
    </row>
    <row r="2" spans="1:5">
      <c r="B2" s="2" t="s">
        <v>2</v>
      </c>
      <c r="C2" s="2" t="s">
        <v>77</v>
      </c>
      <c r="D2" s="2" t="s">
        <v>2</v>
      </c>
      <c r="E2" s="2" t="s">
        <v>77</v>
      </c>
    </row>
    <row r="3" spans="1:5">
      <c r="A3" s="3" t="s">
        <v>333</v>
      </c>
    </row>
    <row r="4" spans="1:5">
      <c r="A4" s="4" t="s">
        <v>334</v>
      </c>
      <c r="B4" s="7" t="n">
        <v>2248725</v>
      </c>
      <c r="C4" s="7" t="n">
        <v>151386</v>
      </c>
      <c r="D4" s="7" t="n">
        <v>4272909</v>
      </c>
      <c r="E4" s="7" t="n">
        <v>358249</v>
      </c>
    </row>
    <row r="5" spans="1:5">
      <c r="A5" s="4" t="s">
        <v>335</v>
      </c>
      <c r="B5" s="5" t="n">
        <v>69897</v>
      </c>
      <c r="C5" s="5" t="n">
        <v>9044</v>
      </c>
      <c r="D5" s="5" t="n">
        <v>207660</v>
      </c>
      <c r="E5" s="5" t="n">
        <v>9044</v>
      </c>
    </row>
    <row r="6" spans="1:5">
      <c r="A6" s="4" t="s">
        <v>336</v>
      </c>
      <c r="B6" s="7" t="n">
        <v>2318622</v>
      </c>
      <c r="C6" s="7" t="n">
        <v>160430</v>
      </c>
      <c r="D6" s="7" t="n">
        <v>4480569</v>
      </c>
      <c r="E6" s="7" t="n">
        <v>36729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15"/>
  </cols>
  <sheetData>
    <row r="1" spans="1:2">
      <c r="A1" s="1" t="s">
        <v>337</v>
      </c>
      <c r="B1" s="2" t="s">
        <v>1</v>
      </c>
    </row>
    <row r="2" spans="1:2">
      <c r="B2" s="2" t="s">
        <v>2</v>
      </c>
    </row>
    <row r="3" spans="1:2">
      <c r="A3" s="4" t="s">
        <v>338</v>
      </c>
      <c r="B3" s="4" t="s">
        <v>339</v>
      </c>
    </row>
    <row r="4" spans="1:2">
      <c r="A4" s="4" t="s">
        <v>340</v>
      </c>
      <c r="B4" s="4" t="s">
        <v>341</v>
      </c>
    </row>
    <row r="5" spans="1:2">
      <c r="A5" s="4" t="s">
        <v>342</v>
      </c>
      <c r="B5" s="4" t="s">
        <v>343</v>
      </c>
    </row>
    <row r="6" spans="1:2">
      <c r="A6" s="4" t="s">
        <v>344</v>
      </c>
    </row>
    <row r="7" spans="1:2">
      <c r="A7" s="4" t="s">
        <v>345</v>
      </c>
      <c r="B7" s="4" t="s">
        <v>346</v>
      </c>
    </row>
    <row r="8" spans="1:2">
      <c r="A8" s="4" t="s">
        <v>347</v>
      </c>
    </row>
    <row r="9" spans="1:2">
      <c r="A9" s="4" t="s">
        <v>345</v>
      </c>
      <c r="B9"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9</v>
      </c>
      <c r="B1" s="2" t="s">
        <v>1</v>
      </c>
      <c r="C1" s="2" t="s">
        <v>104</v>
      </c>
    </row>
    <row r="2" spans="1:3">
      <c r="B2" s="2" t="s">
        <v>2</v>
      </c>
      <c r="C2" s="2" t="s">
        <v>28</v>
      </c>
    </row>
    <row r="3" spans="1:3">
      <c r="A3" s="3" t="s">
        <v>350</v>
      </c>
    </row>
    <row r="4" spans="1:3">
      <c r="A4" s="4" t="s">
        <v>351</v>
      </c>
      <c r="B4" s="5" t="n">
        <v>27440626</v>
      </c>
    </row>
    <row r="5" spans="1:3">
      <c r="A5" s="4" t="s">
        <v>352</v>
      </c>
      <c r="B5" s="5" t="n">
        <v>7472284</v>
      </c>
    </row>
    <row r="6" spans="1:3">
      <c r="A6" s="4" t="s">
        <v>353</v>
      </c>
      <c r="B6" s="5" t="n">
        <v>-402084</v>
      </c>
    </row>
    <row r="7" spans="1:3">
      <c r="A7" s="4" t="s">
        <v>354</v>
      </c>
      <c r="B7" s="4" t="s">
        <v>32</v>
      </c>
    </row>
    <row r="8" spans="1:3">
      <c r="A8" s="4" t="s">
        <v>355</v>
      </c>
      <c r="B8" s="5" t="n">
        <v>34510826</v>
      </c>
      <c r="C8" s="5" t="n">
        <v>27440626</v>
      </c>
    </row>
    <row r="9" spans="1:3">
      <c r="A9" s="4" t="s">
        <v>356</v>
      </c>
      <c r="C9" s="5" t="n">
        <v>27440626</v>
      </c>
    </row>
    <row r="10" spans="1:3">
      <c r="A10" s="4" t="s">
        <v>357</v>
      </c>
      <c r="B10" s="5" t="n">
        <v>32010826</v>
      </c>
    </row>
    <row r="11" spans="1:3">
      <c r="A11" s="3" t="s">
        <v>358</v>
      </c>
    </row>
    <row r="12" spans="1:3">
      <c r="A12" s="4" t="s">
        <v>351</v>
      </c>
      <c r="B12" s="9" t="n">
        <v>0.27</v>
      </c>
    </row>
    <row r="13" spans="1:3">
      <c r="A13" s="4" t="s">
        <v>352</v>
      </c>
      <c r="B13" s="10" t="n">
        <v>0.2</v>
      </c>
    </row>
    <row r="14" spans="1:3">
      <c r="A14" s="4" t="s">
        <v>353</v>
      </c>
      <c r="B14" s="4" t="s">
        <v>32</v>
      </c>
    </row>
    <row r="15" spans="1:3">
      <c r="A15" s="4" t="s">
        <v>355</v>
      </c>
      <c r="B15" s="10" t="n">
        <v>0.27</v>
      </c>
      <c r="C15" s="9" t="n">
        <v>0.27</v>
      </c>
    </row>
    <row r="16" spans="1:3">
      <c r="A16" s="4" t="s">
        <v>356</v>
      </c>
      <c r="C16" s="9" t="n">
        <v>0.27</v>
      </c>
    </row>
    <row r="17" spans="1:3">
      <c r="A17" s="4" t="s">
        <v>357</v>
      </c>
      <c r="B17" s="9" t="n">
        <v>0.27</v>
      </c>
    </row>
    <row r="18" spans="1:3">
      <c r="A18" s="3" t="s">
        <v>359</v>
      </c>
    </row>
    <row r="19" spans="1:3">
      <c r="A19" s="4" t="s">
        <v>351</v>
      </c>
      <c r="B19" s="4" t="s">
        <v>360</v>
      </c>
    </row>
    <row r="20" spans="1:3">
      <c r="A20" s="4" t="s">
        <v>352</v>
      </c>
      <c r="B20" s="4" t="s">
        <v>361</v>
      </c>
    </row>
    <row r="21" spans="1:3">
      <c r="A21" s="4" t="s">
        <v>355</v>
      </c>
      <c r="B21" s="4" t="s">
        <v>362</v>
      </c>
    </row>
    <row r="22" spans="1:3">
      <c r="A22" s="4" t="s">
        <v>356</v>
      </c>
      <c r="B22" s="4" t="s">
        <v>32</v>
      </c>
      <c r="C22" s="4" t="s">
        <v>360</v>
      </c>
    </row>
    <row r="23" spans="1:3">
      <c r="A23" s="4" t="s">
        <v>357</v>
      </c>
      <c r="B23" s="4" t="s">
        <v>362</v>
      </c>
    </row>
    <row r="24" spans="1:3">
      <c r="A24" s="3" t="s">
        <v>363</v>
      </c>
    </row>
    <row r="25" spans="1:3">
      <c r="A25" s="4" t="s">
        <v>351</v>
      </c>
      <c r="B25" s="4" t="s">
        <v>32</v>
      </c>
    </row>
    <row r="26" spans="1:3">
      <c r="A26" s="4" t="s">
        <v>352</v>
      </c>
      <c r="B26" s="4" t="s">
        <v>32</v>
      </c>
    </row>
    <row r="27" spans="1:3">
      <c r="A27" s="4" t="s">
        <v>354</v>
      </c>
      <c r="B27" s="4" t="s">
        <v>32</v>
      </c>
    </row>
    <row r="28" spans="1:3">
      <c r="A28" s="4" t="s">
        <v>355</v>
      </c>
      <c r="B28" s="4" t="s">
        <v>32</v>
      </c>
      <c r="C28" s="4" t="s">
        <v>32</v>
      </c>
    </row>
    <row r="29" spans="1:3">
      <c r="A29" s="4" t="s">
        <v>356</v>
      </c>
      <c r="B29" s="4" t="s">
        <v>32</v>
      </c>
      <c r="C29" s="4" t="s">
        <v>32</v>
      </c>
    </row>
    <row r="30" spans="1:3">
      <c r="A30" s="4" t="s">
        <v>357</v>
      </c>
      <c r="B30" s="4" t="s">
        <v>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364</v>
      </c>
      <c r="B1" s="2" t="s">
        <v>76</v>
      </c>
      <c r="D1" s="2" t="s">
        <v>1</v>
      </c>
      <c r="F1" s="2" t="s">
        <v>104</v>
      </c>
    </row>
    <row r="2" spans="1:6">
      <c r="B2" s="2" t="s">
        <v>2</v>
      </c>
      <c r="C2" s="2" t="s">
        <v>77</v>
      </c>
      <c r="D2" s="2" t="s">
        <v>2</v>
      </c>
      <c r="E2" s="2" t="s">
        <v>77</v>
      </c>
      <c r="F2" s="2" t="s">
        <v>28</v>
      </c>
    </row>
    <row r="3" spans="1:6">
      <c r="A3" s="3" t="s">
        <v>365</v>
      </c>
    </row>
    <row r="4" spans="1:6">
      <c r="A4" s="4" t="s">
        <v>366</v>
      </c>
      <c r="D4" s="7" t="n">
        <v>3096263</v>
      </c>
      <c r="E4" s="7" t="n">
        <v>833017</v>
      </c>
      <c r="F4" s="7" t="n">
        <v>833017</v>
      </c>
    </row>
    <row r="5" spans="1:6">
      <c r="A5" s="4" t="s">
        <v>367</v>
      </c>
      <c r="D5" s="5" t="n">
        <v>231053</v>
      </c>
      <c r="F5" s="5" t="n">
        <v>2205171</v>
      </c>
    </row>
    <row r="6" spans="1:6">
      <c r="A6" s="4" t="s">
        <v>368</v>
      </c>
      <c r="B6" s="4" t="s">
        <v>32</v>
      </c>
      <c r="C6" s="4" t="s">
        <v>32</v>
      </c>
      <c r="D6" s="5" t="n">
        <v>-58041</v>
      </c>
      <c r="E6" s="4" t="s">
        <v>32</v>
      </c>
      <c r="F6" s="4" t="s">
        <v>32</v>
      </c>
    </row>
    <row r="7" spans="1:6">
      <c r="A7" s="4" t="s">
        <v>369</v>
      </c>
      <c r="D7" s="5" t="n">
        <v>97777</v>
      </c>
      <c r="F7" s="5" t="n">
        <v>58075</v>
      </c>
    </row>
    <row r="8" spans="1:6">
      <c r="A8" s="4" t="s">
        <v>370</v>
      </c>
      <c r="B8" s="7" t="n">
        <v>3367052</v>
      </c>
      <c r="D8" s="7" t="n">
        <v>3367052</v>
      </c>
      <c r="F8" s="7" t="n">
        <v>309626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71</v>
      </c>
      <c r="B1" s="2" t="s">
        <v>76</v>
      </c>
      <c r="E1" s="2" t="s">
        <v>1</v>
      </c>
    </row>
    <row r="2" spans="1:8">
      <c r="B2" s="2" t="s">
        <v>2</v>
      </c>
      <c r="C2" s="2" t="s">
        <v>77</v>
      </c>
      <c r="D2" s="2" t="s">
        <v>372</v>
      </c>
      <c r="E2" s="2" t="s">
        <v>2</v>
      </c>
      <c r="F2" s="2" t="s">
        <v>77</v>
      </c>
      <c r="G2" s="2" t="s">
        <v>28</v>
      </c>
      <c r="H2" s="2" t="s">
        <v>373</v>
      </c>
    </row>
    <row r="3" spans="1:8">
      <c r="A3" s="4" t="s">
        <v>98</v>
      </c>
      <c r="B3" s="4" t="s">
        <v>32</v>
      </c>
      <c r="C3" s="4" t="s">
        <v>32</v>
      </c>
      <c r="D3" s="7" t="n">
        <v>1446</v>
      </c>
      <c r="E3" s="4" t="s">
        <v>32</v>
      </c>
      <c r="F3" s="7" t="n">
        <v>1446</v>
      </c>
    </row>
    <row r="4" spans="1:8">
      <c r="A4" s="4" t="s">
        <v>316</v>
      </c>
      <c r="B4" s="5" t="n">
        <v>1232810</v>
      </c>
      <c r="E4" s="5" t="n">
        <v>1232810</v>
      </c>
      <c r="G4" s="7" t="n">
        <v>1052788</v>
      </c>
    </row>
    <row r="5" spans="1:8">
      <c r="A5" s="4" t="s">
        <v>374</v>
      </c>
      <c r="B5" s="5" t="n">
        <v>0</v>
      </c>
      <c r="E5" s="5" t="n">
        <v>0</v>
      </c>
      <c r="G5" s="5" t="n">
        <v>0</v>
      </c>
    </row>
    <row r="6" spans="1:8">
      <c r="A6" s="4" t="s">
        <v>375</v>
      </c>
      <c r="B6" s="5" t="n">
        <v>632831</v>
      </c>
      <c r="C6" s="5" t="n">
        <v>-119085</v>
      </c>
      <c r="E6" s="5" t="n">
        <v>987784</v>
      </c>
      <c r="F6" s="7" t="n">
        <v>-455098</v>
      </c>
    </row>
    <row r="7" spans="1:8">
      <c r="A7" s="4" t="s">
        <v>160</v>
      </c>
      <c r="E7" s="7" t="n">
        <v>807762</v>
      </c>
    </row>
    <row r="8" spans="1:8">
      <c r="A8" s="4" t="s">
        <v>376</v>
      </c>
      <c r="E8" s="5" t="n">
        <v>34912910</v>
      </c>
      <c r="F8" s="5" t="n">
        <v>6582259</v>
      </c>
    </row>
    <row r="9" spans="1:8">
      <c r="A9" s="4" t="s">
        <v>53</v>
      </c>
      <c r="B9" s="5" t="n">
        <v>33548</v>
      </c>
      <c r="E9" s="7" t="n">
        <v>33548</v>
      </c>
      <c r="G9" s="5" t="n">
        <v>910827</v>
      </c>
    </row>
    <row r="10" spans="1:8">
      <c r="A10" s="4" t="s">
        <v>377</v>
      </c>
      <c r="B10" s="5" t="n">
        <v>-605490</v>
      </c>
      <c r="E10" s="5" t="n">
        <v>-877279</v>
      </c>
      <c r="F10" s="4" t="s">
        <v>32</v>
      </c>
    </row>
    <row r="11" spans="1:8">
      <c r="A11" s="4" t="s">
        <v>31</v>
      </c>
      <c r="B11" s="4" t="s">
        <v>32</v>
      </c>
      <c r="E11" s="4" t="s">
        <v>32</v>
      </c>
      <c r="G11" s="5" t="n">
        <v>5199103</v>
      </c>
    </row>
    <row r="12" spans="1:8">
      <c r="A12" s="4" t="s">
        <v>378</v>
      </c>
      <c r="B12" s="5" t="n">
        <v>87957</v>
      </c>
      <c r="E12" s="5" t="n">
        <v>87957</v>
      </c>
    </row>
    <row r="13" spans="1:8">
      <c r="A13" s="4" t="s">
        <v>379</v>
      </c>
      <c r="B13" s="5" t="n">
        <v>4559541</v>
      </c>
      <c r="E13" s="5" t="n">
        <v>4559541</v>
      </c>
      <c r="G13" s="7" t="n">
        <v>5372818</v>
      </c>
    </row>
    <row r="14" spans="1:8">
      <c r="A14" s="4" t="s">
        <v>380</v>
      </c>
      <c r="B14" s="5" t="n">
        <v>1044612</v>
      </c>
      <c r="C14" s="7" t="n">
        <v>803616</v>
      </c>
      <c r="E14" s="5" t="n">
        <v>1218099</v>
      </c>
      <c r="F14" s="5" t="n">
        <v>1151020</v>
      </c>
    </row>
    <row r="15" spans="1:8">
      <c r="A15" s="4" t="s">
        <v>381</v>
      </c>
      <c r="B15" s="7" t="n">
        <v>499500</v>
      </c>
      <c r="E15" s="5" t="n">
        <v>499500</v>
      </c>
    </row>
    <row r="16" spans="1:8">
      <c r="A16" s="4" t="s">
        <v>382</v>
      </c>
    </row>
    <row r="17" spans="1:8">
      <c r="A17" s="4" t="s">
        <v>383</v>
      </c>
      <c r="E17" s="5" t="n">
        <v>44160</v>
      </c>
    </row>
    <row r="18" spans="1:8">
      <c r="A18" s="4" t="s">
        <v>384</v>
      </c>
    </row>
    <row r="19" spans="1:8">
      <c r="A19" s="4" t="s">
        <v>385</v>
      </c>
      <c r="E19" s="5" t="n">
        <v>40250</v>
      </c>
    </row>
    <row r="20" spans="1:8">
      <c r="A20" s="4" t="s">
        <v>386</v>
      </c>
    </row>
    <row r="21" spans="1:8">
      <c r="A21" s="4" t="s">
        <v>385</v>
      </c>
      <c r="E21" s="5" t="n">
        <v>28000</v>
      </c>
    </row>
    <row r="22" spans="1:8">
      <c r="A22" s="4" t="s">
        <v>387</v>
      </c>
    </row>
    <row r="23" spans="1:8">
      <c r="A23" s="4" t="s">
        <v>385</v>
      </c>
      <c r="E23" s="7" t="n">
        <v>55000</v>
      </c>
    </row>
    <row r="24" spans="1:8">
      <c r="A24" s="4" t="s">
        <v>388</v>
      </c>
    </row>
    <row r="25" spans="1:8">
      <c r="A25" s="4" t="s">
        <v>389</v>
      </c>
      <c r="H25" s="5" t="n">
        <v>1437500</v>
      </c>
    </row>
    <row r="26" spans="1:8">
      <c r="A26" s="4" t="s">
        <v>390</v>
      </c>
    </row>
    <row r="27" spans="1:8">
      <c r="A27" s="4" t="s">
        <v>391</v>
      </c>
      <c r="E27" s="5" t="n">
        <v>7472284</v>
      </c>
    </row>
    <row r="28" spans="1:8">
      <c r="A28" s="4" t="s">
        <v>392</v>
      </c>
      <c r="E28" s="5" t="n">
        <v>4972284000</v>
      </c>
    </row>
    <row r="29" spans="1:8">
      <c r="A29" s="4" t="s">
        <v>393</v>
      </c>
      <c r="B29" s="5" t="n">
        <v>3000000</v>
      </c>
      <c r="E29" s="5" t="n">
        <v>3000000</v>
      </c>
    </row>
    <row r="30" spans="1:8">
      <c r="A30" s="4" t="s">
        <v>380</v>
      </c>
      <c r="E30" s="7" t="n">
        <v>599353</v>
      </c>
      <c r="F30" s="7" t="n">
        <v>1972284</v>
      </c>
    </row>
    <row r="31" spans="1:8">
      <c r="A31" s="4" t="s">
        <v>394</v>
      </c>
      <c r="B31" s="7" t="n">
        <v>327740</v>
      </c>
      <c r="E31" s="7" t="n">
        <v>32774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8</v>
      </c>
    </row>
    <row r="2" spans="1:3">
      <c r="A2" s="3" t="s">
        <v>66</v>
      </c>
    </row>
    <row r="3" spans="1:3">
      <c r="A3" s="4" t="s">
        <v>67</v>
      </c>
      <c r="B3" s="8" t="n">
        <v>0.001</v>
      </c>
      <c r="C3" s="8" t="n">
        <v>0.001</v>
      </c>
    </row>
    <row r="4" spans="1:3">
      <c r="A4" s="4" t="s">
        <v>68</v>
      </c>
      <c r="B4" s="5" t="n">
        <v>5000000</v>
      </c>
      <c r="C4" s="5" t="n">
        <v>5000000</v>
      </c>
    </row>
    <row r="5" spans="1:3">
      <c r="A5" s="4" t="s">
        <v>69</v>
      </c>
      <c r="B5" s="5" t="n">
        <v>28092</v>
      </c>
      <c r="C5" s="5" t="n">
        <v>28092</v>
      </c>
    </row>
    <row r="6" spans="1:3">
      <c r="A6" s="4" t="s">
        <v>70</v>
      </c>
      <c r="B6" s="5" t="n">
        <v>28092</v>
      </c>
      <c r="C6" s="5" t="n">
        <v>28092</v>
      </c>
    </row>
    <row r="7" spans="1:3">
      <c r="A7" s="4" t="s">
        <v>71</v>
      </c>
      <c r="B7" s="8" t="n">
        <v>0.001</v>
      </c>
      <c r="C7" s="8" t="n">
        <v>0.001</v>
      </c>
    </row>
    <row r="8" spans="1:3">
      <c r="A8" s="4" t="s">
        <v>72</v>
      </c>
      <c r="B8" s="5" t="n">
        <v>100000000</v>
      </c>
      <c r="C8" s="5" t="n">
        <v>100000000</v>
      </c>
    </row>
    <row r="9" spans="1:3">
      <c r="A9" s="4" t="s">
        <v>73</v>
      </c>
      <c r="B9" s="5" t="n">
        <v>83464906</v>
      </c>
      <c r="C9" s="5" t="n">
        <v>72347991</v>
      </c>
    </row>
    <row r="10" spans="1:3">
      <c r="A10" s="4" t="s">
        <v>74</v>
      </c>
      <c r="B10" s="5" t="n">
        <v>83464906</v>
      </c>
      <c r="C10" s="5" t="n">
        <v>72347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95</v>
      </c>
      <c r="B1" s="2" t="s">
        <v>76</v>
      </c>
      <c r="D1" s="2" t="s">
        <v>1</v>
      </c>
    </row>
    <row r="2" spans="1:5">
      <c r="B2" s="2" t="s">
        <v>2</v>
      </c>
      <c r="C2" s="2" t="s">
        <v>77</v>
      </c>
      <c r="D2" s="2" t="s">
        <v>2</v>
      </c>
      <c r="E2" s="2" t="s">
        <v>77</v>
      </c>
    </row>
    <row r="3" spans="1:5">
      <c r="A3" s="4" t="s">
        <v>396</v>
      </c>
      <c r="B3" s="7" t="n">
        <v>-3955216</v>
      </c>
      <c r="C3" s="7" t="n">
        <v>-1322713</v>
      </c>
      <c r="D3" s="7" t="n">
        <v>-5508099</v>
      </c>
      <c r="E3" s="7" t="n">
        <v>-1882114</v>
      </c>
    </row>
    <row r="4" spans="1:5">
      <c r="A4" s="4" t="s">
        <v>397</v>
      </c>
      <c r="B4" s="9" t="n">
        <v>-0.05</v>
      </c>
      <c r="C4" s="9" t="n">
        <v>-0.02</v>
      </c>
      <c r="D4" s="9" t="n">
        <v>-0.07000000000000001</v>
      </c>
      <c r="E4" s="9" t="n">
        <v>-0.03</v>
      </c>
    </row>
    <row r="5" spans="1:5">
      <c r="A5" s="4" t="s">
        <v>398</v>
      </c>
    </row>
    <row r="6" spans="1:5">
      <c r="A6" s="4" t="s">
        <v>399</v>
      </c>
      <c r="C6" s="7" t="n">
        <v>2717496</v>
      </c>
      <c r="E6" s="7" t="n">
        <v>5694444</v>
      </c>
    </row>
    <row r="7" spans="1:5">
      <c r="A7" s="4" t="s">
        <v>396</v>
      </c>
      <c r="C7" s="7" t="n">
        <v>-1425275</v>
      </c>
      <c r="E7" s="7" t="n">
        <v>-3012499</v>
      </c>
    </row>
    <row r="8" spans="1:5">
      <c r="A8" s="4" t="s">
        <v>397</v>
      </c>
      <c r="C8" s="9" t="n">
        <v>-0.02</v>
      </c>
      <c r="E8" s="9" t="n">
        <v>-0.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400</v>
      </c>
      <c r="B1" s="2" t="s">
        <v>104</v>
      </c>
    </row>
    <row r="2" spans="1:2">
      <c r="B2" s="2" t="s">
        <v>282</v>
      </c>
    </row>
    <row r="3" spans="1:2">
      <c r="A3" s="3" t="s">
        <v>401</v>
      </c>
    </row>
    <row r="4" spans="1:2">
      <c r="A4" s="4" t="s">
        <v>402</v>
      </c>
      <c r="B4" s="7" t="n">
        <v>270214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 customWidth="1" max="5" min="5" width="14"/>
  </cols>
  <sheetData>
    <row r="1" spans="1:5">
      <c r="A1" s="1" t="s">
        <v>403</v>
      </c>
      <c r="B1" s="2" t="s">
        <v>404</v>
      </c>
      <c r="C1" s="2" t="s">
        <v>76</v>
      </c>
      <c r="D1" s="2" t="s">
        <v>1</v>
      </c>
    </row>
    <row r="2" spans="1:5">
      <c r="B2" s="2" t="s">
        <v>279</v>
      </c>
      <c r="C2" s="2" t="s">
        <v>2</v>
      </c>
      <c r="D2" s="2" t="s">
        <v>2</v>
      </c>
      <c r="E2" s="2" t="s">
        <v>28</v>
      </c>
    </row>
    <row r="3" spans="1:5">
      <c r="A3" s="4" t="s">
        <v>34</v>
      </c>
      <c r="C3" s="4" t="s">
        <v>32</v>
      </c>
      <c r="D3" s="4" t="s">
        <v>32</v>
      </c>
      <c r="E3" s="7" t="n">
        <v>548714</v>
      </c>
    </row>
    <row r="4" spans="1:5">
      <c r="A4" s="4" t="s">
        <v>285</v>
      </c>
      <c r="B4" s="4" t="s">
        <v>286</v>
      </c>
    </row>
    <row r="5" spans="1:5">
      <c r="A5" s="4" t="s">
        <v>49</v>
      </c>
      <c r="C5" s="5" t="n">
        <v>509007</v>
      </c>
      <c r="D5" s="5" t="n">
        <v>509007</v>
      </c>
      <c r="E5" s="7" t="n">
        <v>1192970</v>
      </c>
    </row>
    <row r="6" spans="1:5">
      <c r="A6" s="4" t="s">
        <v>388</v>
      </c>
    </row>
    <row r="7" spans="1:5">
      <c r="A7" s="4" t="s">
        <v>34</v>
      </c>
      <c r="C7" s="5" t="n">
        <v>0</v>
      </c>
      <c r="D7" s="7" t="n">
        <v>0</v>
      </c>
    </row>
    <row r="8" spans="1:5">
      <c r="A8" s="4" t="s">
        <v>285</v>
      </c>
      <c r="D8" s="4" t="s">
        <v>307</v>
      </c>
    </row>
    <row r="9" spans="1:5">
      <c r="A9" s="4" t="s">
        <v>405</v>
      </c>
      <c r="C9" s="5" t="n">
        <v>153877</v>
      </c>
      <c r="D9" s="7" t="n">
        <v>153877</v>
      </c>
    </row>
    <row r="10" spans="1:5">
      <c r="A10" s="4" t="s">
        <v>406</v>
      </c>
    </row>
    <row r="11" spans="1:5">
      <c r="A11" s="4" t="s">
        <v>407</v>
      </c>
      <c r="D11" s="5" t="n">
        <v>608191</v>
      </c>
    </row>
    <row r="12" spans="1:5">
      <c r="A12" s="4" t="s">
        <v>408</v>
      </c>
      <c r="C12" s="5" t="n">
        <v>353383</v>
      </c>
      <c r="D12" s="5" t="n">
        <v>938771</v>
      </c>
    </row>
    <row r="13" spans="1:5">
      <c r="A13" s="4" t="s">
        <v>49</v>
      </c>
      <c r="C13" s="7" t="n">
        <v>862390</v>
      </c>
      <c r="D13" s="5" t="n">
        <v>862390</v>
      </c>
    </row>
    <row r="14" spans="1:5">
      <c r="A14" s="4" t="s">
        <v>409</v>
      </c>
      <c r="D14" s="7" t="n">
        <v>74056</v>
      </c>
    </row>
    <row r="15" spans="1:5">
      <c r="A15" s="4" t="s">
        <v>410</v>
      </c>
      <c r="C15" s="4" t="s">
        <v>411</v>
      </c>
      <c r="D15" s="4" t="s">
        <v>411</v>
      </c>
    </row>
    <row r="16" spans="1:5">
      <c r="A16" s="4" t="s">
        <v>412</v>
      </c>
      <c r="D16"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13</v>
      </c>
      <c r="B1" s="2" t="s">
        <v>2</v>
      </c>
      <c r="C1" s="2" t="s">
        <v>28</v>
      </c>
      <c r="D1" s="2" t="s">
        <v>373</v>
      </c>
    </row>
    <row r="2" spans="1:4">
      <c r="A2" s="4" t="s">
        <v>414</v>
      </c>
      <c r="B2" s="7" t="n">
        <v>11577814</v>
      </c>
      <c r="C2" s="7" t="n">
        <v>12301141</v>
      </c>
    </row>
    <row r="3" spans="1:4">
      <c r="A3" s="4" t="s">
        <v>415</v>
      </c>
      <c r="B3" s="5" t="n">
        <v>39579666</v>
      </c>
      <c r="C3" s="5" t="n">
        <v>39160775</v>
      </c>
    </row>
    <row r="4" spans="1:4">
      <c r="A4" s="4" t="s">
        <v>416</v>
      </c>
    </row>
    <row r="5" spans="1:4">
      <c r="A5" s="4" t="s">
        <v>417</v>
      </c>
      <c r="B5" s="5" t="n">
        <v>23279</v>
      </c>
      <c r="C5" s="5" t="n">
        <v>23279</v>
      </c>
      <c r="D5" s="7" t="n">
        <v>34733</v>
      </c>
    </row>
    <row r="6" spans="1:4">
      <c r="A6" s="4" t="s">
        <v>418</v>
      </c>
      <c r="B6" s="5" t="n">
        <v>12099756</v>
      </c>
      <c r="C6" s="5" t="n">
        <v>12513088</v>
      </c>
      <c r="D6" s="5" t="n">
        <v>1787840</v>
      </c>
    </row>
    <row r="7" spans="1:4">
      <c r="A7" s="4" t="s">
        <v>419</v>
      </c>
      <c r="B7" s="5" t="n">
        <v>-545221</v>
      </c>
      <c r="C7" s="5" t="n">
        <v>-235226</v>
      </c>
      <c r="D7" s="5" t="n">
        <v>-57200</v>
      </c>
    </row>
    <row r="8" spans="1:4">
      <c r="A8" s="4" t="s">
        <v>414</v>
      </c>
      <c r="B8" s="5" t="n">
        <v>11577814</v>
      </c>
      <c r="C8" s="5" t="n">
        <v>12301141</v>
      </c>
      <c r="D8" s="5" t="n">
        <v>1765373</v>
      </c>
    </row>
    <row r="9" spans="1:4">
      <c r="A9" s="4" t="s">
        <v>420</v>
      </c>
    </row>
    <row r="10" spans="1:4">
      <c r="A10" s="4" t="s">
        <v>417</v>
      </c>
      <c r="B10" s="5" t="n">
        <v>382935</v>
      </c>
      <c r="C10" s="5" t="n">
        <v>382935</v>
      </c>
      <c r="D10" s="5" t="n">
        <v>371481</v>
      </c>
    </row>
    <row r="11" spans="1:4">
      <c r="A11" s="4" t="s">
        <v>418</v>
      </c>
      <c r="B11" s="5" t="n">
        <v>28603938</v>
      </c>
      <c r="C11" s="5" t="n">
        <v>26851244</v>
      </c>
      <c r="D11" s="5" t="n">
        <v>917184</v>
      </c>
    </row>
    <row r="12" spans="1:4">
      <c r="A12" s="4" t="s">
        <v>419</v>
      </c>
      <c r="B12" s="5" t="n">
        <v>-985021</v>
      </c>
      <c r="C12" s="5" t="n">
        <v>-374545</v>
      </c>
      <c r="D12" s="5" t="n">
        <v>-51176</v>
      </c>
    </row>
    <row r="13" spans="1:4">
      <c r="A13" s="4" t="s">
        <v>414</v>
      </c>
      <c r="B13" s="5" t="n">
        <v>28001852</v>
      </c>
      <c r="C13" s="5" t="n">
        <v>26859634</v>
      </c>
      <c r="D13" s="5" t="n">
        <v>1237489</v>
      </c>
    </row>
    <row r="14" spans="1:4">
      <c r="A14" s="4" t="s">
        <v>415</v>
      </c>
      <c r="B14" s="7" t="n">
        <v>39579666</v>
      </c>
      <c r="C14" s="5" t="n">
        <v>39160775</v>
      </c>
      <c r="D14" s="5" t="n">
        <v>3002862</v>
      </c>
    </row>
    <row r="15" spans="1:4">
      <c r="A15" s="4" t="s">
        <v>421</v>
      </c>
    </row>
    <row r="16" spans="1:4">
      <c r="A16" s="4" t="s">
        <v>417</v>
      </c>
      <c r="C16" s="4" t="s">
        <v>32</v>
      </c>
      <c r="D16" s="5" t="n">
        <v>-11454</v>
      </c>
    </row>
    <row r="17" spans="1:4">
      <c r="A17" s="4" t="s">
        <v>418</v>
      </c>
      <c r="C17" s="5" t="n">
        <v>-413332</v>
      </c>
      <c r="D17" s="5" t="n">
        <v>10725248</v>
      </c>
    </row>
    <row r="18" spans="1:4">
      <c r="A18" s="4" t="s">
        <v>419</v>
      </c>
      <c r="C18" s="5" t="n">
        <v>-309995</v>
      </c>
      <c r="D18" s="5" t="n">
        <v>-178026</v>
      </c>
    </row>
    <row r="19" spans="1:4">
      <c r="A19" s="4" t="s">
        <v>414</v>
      </c>
      <c r="C19" s="5" t="n">
        <v>-723327</v>
      </c>
      <c r="D19" s="5" t="n">
        <v>10535768</v>
      </c>
    </row>
    <row r="20" spans="1:4">
      <c r="A20" s="4" t="s">
        <v>422</v>
      </c>
    </row>
    <row r="21" spans="1:4">
      <c r="A21" s="4" t="s">
        <v>417</v>
      </c>
      <c r="C21" s="4" t="s">
        <v>32</v>
      </c>
      <c r="D21" s="4" t="s">
        <v>32</v>
      </c>
    </row>
    <row r="22" spans="1:4">
      <c r="A22" s="4" t="s">
        <v>418</v>
      </c>
      <c r="C22" s="4" t="s">
        <v>32</v>
      </c>
      <c r="D22" s="4" t="s">
        <v>32</v>
      </c>
    </row>
    <row r="23" spans="1:4">
      <c r="A23" s="4" t="s">
        <v>419</v>
      </c>
      <c r="C23" s="4" t="s">
        <v>32</v>
      </c>
      <c r="D23" s="4" t="s">
        <v>32</v>
      </c>
    </row>
    <row r="24" spans="1:4">
      <c r="A24" s="4" t="s">
        <v>414</v>
      </c>
      <c r="C24" s="4" t="s">
        <v>32</v>
      </c>
      <c r="D24" s="4" t="s">
        <v>32</v>
      </c>
    </row>
    <row r="25" spans="1:4">
      <c r="A25" s="4" t="s">
        <v>423</v>
      </c>
    </row>
    <row r="26" spans="1:4">
      <c r="A26" s="4" t="s">
        <v>417</v>
      </c>
      <c r="C26" s="4" t="s">
        <v>32</v>
      </c>
      <c r="D26" s="5" t="n">
        <v>11454</v>
      </c>
    </row>
    <row r="27" spans="1:4">
      <c r="A27" s="4" t="s">
        <v>418</v>
      </c>
      <c r="C27" s="5" t="n">
        <v>1752694</v>
      </c>
      <c r="D27" s="5" t="n">
        <v>25934060</v>
      </c>
    </row>
    <row r="28" spans="1:4">
      <c r="A28" s="4" t="s">
        <v>419</v>
      </c>
      <c r="C28" s="5" t="n">
        <v>-610476</v>
      </c>
      <c r="D28" s="5" t="n">
        <v>-323369</v>
      </c>
    </row>
    <row r="29" spans="1:4">
      <c r="A29" s="4" t="s">
        <v>414</v>
      </c>
      <c r="C29" s="5" t="n">
        <v>1142218</v>
      </c>
      <c r="D29" s="5" t="n">
        <v>25622145</v>
      </c>
    </row>
    <row r="30" spans="1:4">
      <c r="A30" s="4" t="s">
        <v>415</v>
      </c>
      <c r="C30" s="5" t="n">
        <v>418891</v>
      </c>
      <c r="D30" s="5" t="n">
        <v>36157913</v>
      </c>
    </row>
    <row r="31" spans="1:4">
      <c r="A31" s="4" t="s">
        <v>424</v>
      </c>
    </row>
    <row r="32" spans="1:4">
      <c r="A32" s="4" t="s">
        <v>417</v>
      </c>
      <c r="C32" s="4" t="s">
        <v>32</v>
      </c>
      <c r="D32" s="4" t="s">
        <v>32</v>
      </c>
    </row>
    <row r="33" spans="1:4">
      <c r="A33" s="4" t="s">
        <v>418</v>
      </c>
      <c r="C33" s="4" t="s">
        <v>32</v>
      </c>
      <c r="D33" s="4" t="s">
        <v>32</v>
      </c>
    </row>
    <row r="34" spans="1:4">
      <c r="A34" s="4" t="s">
        <v>419</v>
      </c>
      <c r="C34" s="4" t="s">
        <v>32</v>
      </c>
      <c r="D34" s="4" t="s">
        <v>32</v>
      </c>
    </row>
    <row r="35" spans="1:4">
      <c r="A35" s="4" t="s">
        <v>414</v>
      </c>
      <c r="C35" s="4" t="s">
        <v>32</v>
      </c>
      <c r="D35" s="4" t="s">
        <v>32</v>
      </c>
    </row>
    <row r="36" spans="1:4">
      <c r="A36" s="4" t="s">
        <v>415</v>
      </c>
      <c r="C36" s="4" t="s">
        <v>32</v>
      </c>
      <c r="D36" s="4" t="s">
        <v>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 customWidth="1" max="5" min="5" width="21"/>
    <col customWidth="1" max="6" min="6" width="80"/>
    <col customWidth="1" max="7" min="7" width="80"/>
    <col customWidth="1" max="8" min="8" width="21"/>
  </cols>
  <sheetData>
    <row r="1" spans="1:8">
      <c r="A1" s="1" t="s">
        <v>425</v>
      </c>
      <c r="B1" s="2" t="s">
        <v>426</v>
      </c>
      <c r="C1" s="2" t="s">
        <v>274</v>
      </c>
      <c r="D1" s="2" t="s">
        <v>275</v>
      </c>
      <c r="E1" s="2" t="s">
        <v>427</v>
      </c>
      <c r="F1" s="2" t="s">
        <v>428</v>
      </c>
      <c r="G1" s="2" t="s">
        <v>280</v>
      </c>
      <c r="H1" s="2" t="s">
        <v>429</v>
      </c>
    </row>
    <row r="2" spans="1:8">
      <c r="A2" s="4" t="s">
        <v>301</v>
      </c>
    </row>
    <row r="3" spans="1:8">
      <c r="A3" s="4" t="s">
        <v>430</v>
      </c>
      <c r="B3" s="7" t="n">
        <v>50000</v>
      </c>
    </row>
    <row r="4" spans="1:8">
      <c r="A4" s="4" t="s">
        <v>292</v>
      </c>
      <c r="B4" s="5" t="n">
        <v>7</v>
      </c>
      <c r="C4" s="5" t="n">
        <v>6</v>
      </c>
      <c r="D4" s="5" t="n">
        <v>6</v>
      </c>
      <c r="E4" s="5" t="n">
        <v>4</v>
      </c>
      <c r="F4" s="5" t="n">
        <v>41</v>
      </c>
    </row>
    <row r="5" spans="1:8">
      <c r="A5" s="4" t="s">
        <v>431</v>
      </c>
    </row>
    <row r="6" spans="1:8">
      <c r="A6" s="4" t="s">
        <v>432</v>
      </c>
      <c r="B6" s="4" t="s">
        <v>307</v>
      </c>
    </row>
    <row r="7" spans="1:8">
      <c r="A7" s="4" t="s">
        <v>433</v>
      </c>
      <c r="B7" s="7" t="n">
        <v>366000</v>
      </c>
    </row>
    <row r="8" spans="1:8">
      <c r="A8" s="4" t="s">
        <v>430</v>
      </c>
      <c r="B8" s="7" t="n">
        <v>480000</v>
      </c>
    </row>
    <row r="9" spans="1:8">
      <c r="A9" s="4" t="s">
        <v>292</v>
      </c>
      <c r="B9" s="5" t="n">
        <v>7</v>
      </c>
    </row>
    <row r="10" spans="1:8">
      <c r="A10" s="4" t="s">
        <v>434</v>
      </c>
    </row>
    <row r="11" spans="1:8">
      <c r="A11" s="4" t="s">
        <v>435</v>
      </c>
      <c r="G11" s="4" t="s">
        <v>436</v>
      </c>
    </row>
    <row r="12" spans="1:8">
      <c r="A12" s="4" t="s">
        <v>437</v>
      </c>
      <c r="G12" s="7" t="n">
        <v>50000</v>
      </c>
    </row>
    <row r="13" spans="1:8">
      <c r="A13" s="4" t="s">
        <v>438</v>
      </c>
    </row>
    <row r="14" spans="1:8">
      <c r="A14" s="4" t="s">
        <v>439</v>
      </c>
      <c r="F14" s="7" t="n">
        <v>200000</v>
      </c>
    </row>
    <row r="15" spans="1:8">
      <c r="A15" s="4" t="s">
        <v>440</v>
      </c>
      <c r="H15" s="4" t="s">
        <v>441</v>
      </c>
    </row>
    <row r="16" spans="1:8">
      <c r="A16" s="4" t="s">
        <v>435</v>
      </c>
      <c r="F16" s="4" t="s">
        <v>442</v>
      </c>
    </row>
    <row r="17" spans="1:8">
      <c r="A17" s="4" t="s">
        <v>430</v>
      </c>
      <c r="F17" s="7" t="n">
        <v>2200000</v>
      </c>
      <c r="H17" s="7" t="n">
        <v>1925000</v>
      </c>
    </row>
    <row r="18" spans="1:8">
      <c r="A18" s="4" t="s">
        <v>292</v>
      </c>
      <c r="F18" s="5" t="n">
        <v>41</v>
      </c>
    </row>
    <row r="19" spans="1:8">
      <c r="A19" s="4" t="s">
        <v>443</v>
      </c>
    </row>
    <row r="20" spans="1:8">
      <c r="A20" s="4" t="s">
        <v>440</v>
      </c>
      <c r="H20" s="4" t="s">
        <v>444</v>
      </c>
    </row>
    <row r="21" spans="1:8">
      <c r="A21" s="4" t="s">
        <v>430</v>
      </c>
      <c r="H21" s="7" t="n">
        <v>110000</v>
      </c>
    </row>
    <row r="22" spans="1:8">
      <c r="A22" s="4" t="s">
        <v>445</v>
      </c>
    </row>
    <row r="23" spans="1:8">
      <c r="A23" s="4" t="s">
        <v>440</v>
      </c>
      <c r="H23" s="4" t="s">
        <v>446</v>
      </c>
    </row>
    <row r="24" spans="1:8">
      <c r="A24" s="4" t="s">
        <v>430</v>
      </c>
      <c r="H24" s="7" t="n">
        <v>16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7</v>
      </c>
      <c r="B1" s="2" t="s">
        <v>448</v>
      </c>
      <c r="C1" s="2" t="s">
        <v>449</v>
      </c>
      <c r="D1" s="2" t="s">
        <v>450</v>
      </c>
      <c r="E1" s="2" t="s">
        <v>451</v>
      </c>
      <c r="F1" s="2" t="s">
        <v>2</v>
      </c>
      <c r="G1" s="2" t="s">
        <v>451</v>
      </c>
      <c r="H1" s="2" t="s">
        <v>2</v>
      </c>
      <c r="I1" s="2" t="s">
        <v>28</v>
      </c>
    </row>
    <row r="2" spans="1:9">
      <c r="A2" s="4" t="s">
        <v>452</v>
      </c>
      <c r="F2" s="8" t="n">
        <v>0.001</v>
      </c>
      <c r="H2" s="8" t="n">
        <v>0.001</v>
      </c>
      <c r="I2" s="8" t="n">
        <v>0.001</v>
      </c>
    </row>
    <row r="3" spans="1:9">
      <c r="A3" s="4" t="s">
        <v>453</v>
      </c>
      <c r="F3" s="5" t="n">
        <v>5000000</v>
      </c>
      <c r="H3" s="5" t="n">
        <v>5000000</v>
      </c>
      <c r="I3" s="5" t="n">
        <v>5000000</v>
      </c>
    </row>
    <row r="4" spans="1:9">
      <c r="A4" s="4" t="s">
        <v>454</v>
      </c>
      <c r="F4" s="5" t="n">
        <v>50000</v>
      </c>
      <c r="H4" s="5" t="n">
        <v>50000</v>
      </c>
    </row>
    <row r="5" spans="1:9">
      <c r="A5" s="4" t="s">
        <v>455</v>
      </c>
      <c r="H5" s="4" t="s">
        <v>456</v>
      </c>
    </row>
    <row r="6" spans="1:9">
      <c r="A6" s="4" t="s">
        <v>71</v>
      </c>
      <c r="F6" s="8" t="n">
        <v>0.001</v>
      </c>
      <c r="H6" s="8" t="n">
        <v>0.001</v>
      </c>
      <c r="I6" s="8" t="n">
        <v>0.001</v>
      </c>
    </row>
    <row r="7" spans="1:9">
      <c r="A7" s="4" t="s">
        <v>72</v>
      </c>
      <c r="F7" s="5" t="n">
        <v>100000000</v>
      </c>
      <c r="H7" s="5" t="n">
        <v>100000000</v>
      </c>
      <c r="I7" s="5" t="n">
        <v>100000000</v>
      </c>
    </row>
    <row r="8" spans="1:9">
      <c r="A8" s="4" t="s">
        <v>457</v>
      </c>
      <c r="B8" s="4" t="s">
        <v>458</v>
      </c>
    </row>
    <row r="9" spans="1:9">
      <c r="A9" s="4" t="s">
        <v>459</v>
      </c>
      <c r="E9" s="5" t="n">
        <v>668500</v>
      </c>
      <c r="F9" s="5" t="n">
        <v>2363248</v>
      </c>
    </row>
    <row r="10" spans="1:9">
      <c r="A10" s="4" t="s">
        <v>460</v>
      </c>
      <c r="C10" s="5" t="n">
        <v>402084</v>
      </c>
    </row>
    <row r="11" spans="1:9">
      <c r="A11" s="4" t="s">
        <v>461</v>
      </c>
      <c r="C11" s="5" t="n">
        <v>60312</v>
      </c>
    </row>
    <row r="12" spans="1:9">
      <c r="A12" s="4" t="s">
        <v>462</v>
      </c>
    </row>
    <row r="13" spans="1:9">
      <c r="A13" s="4" t="s">
        <v>459</v>
      </c>
      <c r="D13" s="5" t="n">
        <v>250000</v>
      </c>
    </row>
    <row r="14" spans="1:9">
      <c r="A14" s="4" t="s">
        <v>463</v>
      </c>
      <c r="D14" s="4" t="s">
        <v>464</v>
      </c>
    </row>
    <row r="15" spans="1:9">
      <c r="A15" s="4" t="s">
        <v>465</v>
      </c>
    </row>
    <row r="16" spans="1:9">
      <c r="A16" s="4" t="s">
        <v>466</v>
      </c>
      <c r="G16" s="5" t="n">
        <v>4110000</v>
      </c>
    </row>
    <row r="17" spans="1:9">
      <c r="A17" s="4" t="s">
        <v>467</v>
      </c>
      <c r="F17" s="5" t="n">
        <v>3664856</v>
      </c>
      <c r="H17" s="5" t="n">
        <v>36648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8</v>
      </c>
      <c r="B1" s="2" t="s">
        <v>2</v>
      </c>
      <c r="C1" s="2" t="s">
        <v>28</v>
      </c>
    </row>
    <row r="2" spans="1:3">
      <c r="A2" s="4" t="s">
        <v>469</v>
      </c>
      <c r="B2" s="7" t="n">
        <v>17881570</v>
      </c>
      <c r="C2" s="7" t="n">
        <v>13304881</v>
      </c>
    </row>
    <row r="3" spans="1:3">
      <c r="A3" s="4" t="s">
        <v>470</v>
      </c>
      <c r="B3" s="5" t="n">
        <v>-4732565</v>
      </c>
      <c r="C3" s="5" t="n">
        <v>-3562051</v>
      </c>
    </row>
    <row r="4" spans="1:3">
      <c r="A4" s="4" t="s">
        <v>471</v>
      </c>
      <c r="B4" s="5" t="n">
        <v>13149005</v>
      </c>
      <c r="C4" s="5" t="n">
        <v>9742830</v>
      </c>
    </row>
    <row r="5" spans="1:3">
      <c r="A5" s="4" t="s">
        <v>472</v>
      </c>
    </row>
    <row r="6" spans="1:3">
      <c r="A6" s="4" t="s">
        <v>469</v>
      </c>
      <c r="B6" s="4" t="s">
        <v>32</v>
      </c>
      <c r="C6" s="5" t="n">
        <v>75000</v>
      </c>
    </row>
    <row r="7" spans="1:3">
      <c r="A7" s="4" t="s">
        <v>473</v>
      </c>
    </row>
    <row r="8" spans="1:3">
      <c r="A8" s="4" t="s">
        <v>469</v>
      </c>
      <c r="B8" s="4" t="s">
        <v>32</v>
      </c>
      <c r="C8" s="5" t="n">
        <v>1594659</v>
      </c>
    </row>
    <row r="9" spans="1:3">
      <c r="A9" s="4" t="s">
        <v>474</v>
      </c>
    </row>
    <row r="10" spans="1:3">
      <c r="A10" s="4" t="s">
        <v>469</v>
      </c>
      <c r="B10" s="5" t="n">
        <v>1457991</v>
      </c>
      <c r="C10" s="5" t="n">
        <v>1203597</v>
      </c>
    </row>
    <row r="11" spans="1:3">
      <c r="A11" s="4" t="s">
        <v>475</v>
      </c>
    </row>
    <row r="12" spans="1:3">
      <c r="A12" s="4" t="s">
        <v>469</v>
      </c>
      <c r="B12" s="5" t="n">
        <v>2245286</v>
      </c>
      <c r="C12" s="5" t="n">
        <v>2121601</v>
      </c>
    </row>
    <row r="13" spans="1:3">
      <c r="A13" s="4" t="s">
        <v>476</v>
      </c>
    </row>
    <row r="14" spans="1:3">
      <c r="A14" s="4" t="s">
        <v>469</v>
      </c>
      <c r="B14" s="4" t="s">
        <v>32</v>
      </c>
      <c r="C14" s="5" t="n">
        <v>253870</v>
      </c>
    </row>
    <row r="15" spans="1:3">
      <c r="A15" s="4" t="s">
        <v>477</v>
      </c>
    </row>
    <row r="16" spans="1:3">
      <c r="A16" s="4" t="s">
        <v>469</v>
      </c>
      <c r="B16" s="4" t="s">
        <v>32</v>
      </c>
      <c r="C16" s="5" t="n">
        <v>286075</v>
      </c>
    </row>
    <row r="17" spans="1:3">
      <c r="A17" s="4" t="s">
        <v>478</v>
      </c>
    </row>
    <row r="18" spans="1:3">
      <c r="A18" s="4" t="s">
        <v>469</v>
      </c>
      <c r="B18" s="4" t="s">
        <v>32</v>
      </c>
      <c r="C18" s="5" t="n">
        <v>200549</v>
      </c>
    </row>
    <row r="19" spans="1:3">
      <c r="A19" s="4" t="s">
        <v>479</v>
      </c>
    </row>
    <row r="20" spans="1:3">
      <c r="A20" s="4" t="s">
        <v>469</v>
      </c>
      <c r="B20" s="4" t="s">
        <v>32</v>
      </c>
      <c r="C20" s="5" t="n">
        <v>7569530</v>
      </c>
    </row>
    <row r="21" spans="1:3">
      <c r="A21" s="4" t="s">
        <v>480</v>
      </c>
    </row>
    <row r="22" spans="1:3">
      <c r="A22" s="4" t="s">
        <v>469</v>
      </c>
      <c r="B22" s="5" t="n">
        <v>1916504</v>
      </c>
      <c r="C22" s="4" t="s">
        <v>32</v>
      </c>
    </row>
    <row r="23" spans="1:3">
      <c r="A23" s="4" t="s">
        <v>481</v>
      </c>
    </row>
    <row r="24" spans="1:3">
      <c r="A24" s="4" t="s">
        <v>469</v>
      </c>
      <c r="B24" s="7" t="n">
        <v>12261789</v>
      </c>
      <c r="C24" s="4" t="s">
        <v>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80"/>
    <col customWidth="1" max="5" min="5" width="80"/>
    <col customWidth="1" max="6" min="6" width="63"/>
    <col customWidth="1" max="7" min="7" width="14"/>
  </cols>
  <sheetData>
    <row r="1" spans="1:7">
      <c r="A1" s="1" t="s">
        <v>482</v>
      </c>
      <c r="B1" s="2" t="s">
        <v>483</v>
      </c>
      <c r="C1" s="2" t="s">
        <v>2</v>
      </c>
      <c r="D1" s="2" t="s">
        <v>372</v>
      </c>
      <c r="E1" s="2" t="s">
        <v>2</v>
      </c>
      <c r="F1" s="2" t="s">
        <v>373</v>
      </c>
      <c r="G1" s="2" t="s">
        <v>28</v>
      </c>
    </row>
    <row r="2" spans="1:7">
      <c r="A2" s="4" t="s">
        <v>484</v>
      </c>
    </row>
    <row r="3" spans="1:7">
      <c r="A3" s="4" t="s">
        <v>485</v>
      </c>
      <c r="F3" s="7" t="n">
        <v>630000</v>
      </c>
    </row>
    <row r="4" spans="1:7">
      <c r="A4" s="4" t="s">
        <v>410</v>
      </c>
      <c r="D4" s="4" t="s">
        <v>486</v>
      </c>
      <c r="F4" s="4" t="s">
        <v>486</v>
      </c>
    </row>
    <row r="5" spans="1:7">
      <c r="A5" s="4" t="s">
        <v>487</v>
      </c>
      <c r="D5" s="4" t="s">
        <v>286</v>
      </c>
      <c r="F5" s="4" t="s">
        <v>488</v>
      </c>
    </row>
    <row r="6" spans="1:7">
      <c r="A6" s="4" t="s">
        <v>489</v>
      </c>
      <c r="F6" s="4" t="s">
        <v>490</v>
      </c>
    </row>
    <row r="7" spans="1:7">
      <c r="A7" s="4" t="s">
        <v>491</v>
      </c>
      <c r="F7" s="4" t="s">
        <v>492</v>
      </c>
    </row>
    <row r="8" spans="1:7">
      <c r="A8" s="4" t="s">
        <v>493</v>
      </c>
      <c r="C8" s="7" t="n">
        <v>0</v>
      </c>
      <c r="E8" s="7" t="n">
        <v>0</v>
      </c>
      <c r="G8" s="7" t="n">
        <v>0</v>
      </c>
    </row>
    <row r="9" spans="1:7">
      <c r="A9" s="4" t="s">
        <v>494</v>
      </c>
      <c r="D9" s="4" t="s">
        <v>495</v>
      </c>
    </row>
    <row r="10" spans="1:7">
      <c r="A10" s="4" t="s">
        <v>496</v>
      </c>
      <c r="D10" s="4" t="s">
        <v>497</v>
      </c>
      <c r="F10" s="4" t="s">
        <v>498</v>
      </c>
    </row>
    <row r="11" spans="1:7">
      <c r="A11" s="4" t="s">
        <v>499</v>
      </c>
      <c r="D11" s="7" t="n">
        <v>917833</v>
      </c>
    </row>
    <row r="12" spans="1:7">
      <c r="A12" s="4" t="s">
        <v>500</v>
      </c>
    </row>
    <row r="13" spans="1:7">
      <c r="A13" s="4" t="s">
        <v>493</v>
      </c>
      <c r="F13" s="7" t="n">
        <v>10341</v>
      </c>
      <c r="G13" s="5" t="n">
        <v>6932</v>
      </c>
    </row>
    <row r="14" spans="1:7">
      <c r="A14" s="4" t="s">
        <v>481</v>
      </c>
    </row>
    <row r="15" spans="1:7">
      <c r="A15" s="4" t="s">
        <v>485</v>
      </c>
      <c r="C15" s="5" t="n">
        <v>12400000</v>
      </c>
      <c r="E15" s="7" t="n">
        <v>12400000</v>
      </c>
    </row>
    <row r="16" spans="1:7">
      <c r="A16" s="4" t="s">
        <v>501</v>
      </c>
      <c r="E16" s="4" t="s">
        <v>502</v>
      </c>
    </row>
    <row r="17" spans="1:7">
      <c r="A17" s="4" t="s">
        <v>491</v>
      </c>
      <c r="E17" s="4" t="s">
        <v>503</v>
      </c>
    </row>
    <row r="18" spans="1:7">
      <c r="A18" s="4" t="s">
        <v>493</v>
      </c>
      <c r="C18" s="5" t="n">
        <v>138211</v>
      </c>
      <c r="E18" s="7" t="n">
        <v>138211</v>
      </c>
      <c r="G18" s="5" t="n">
        <v>0</v>
      </c>
    </row>
    <row r="19" spans="1:7">
      <c r="A19" s="4" t="s">
        <v>504</v>
      </c>
    </row>
    <row r="20" spans="1:7">
      <c r="A20" s="4" t="s">
        <v>505</v>
      </c>
      <c r="C20" s="5" t="n">
        <v>30000000</v>
      </c>
      <c r="E20" s="5" t="n">
        <v>30000000</v>
      </c>
    </row>
    <row r="21" spans="1:7">
      <c r="A21" s="4" t="s">
        <v>480</v>
      </c>
    </row>
    <row r="22" spans="1:7">
      <c r="A22" s="4" t="s">
        <v>485</v>
      </c>
      <c r="C22" s="5" t="n">
        <v>379712</v>
      </c>
      <c r="E22" s="7" t="n">
        <v>379712</v>
      </c>
    </row>
    <row r="23" spans="1:7">
      <c r="A23" s="4" t="s">
        <v>410</v>
      </c>
      <c r="E23" s="4" t="s">
        <v>486</v>
      </c>
    </row>
    <row r="24" spans="1:7">
      <c r="A24" s="4" t="s">
        <v>491</v>
      </c>
      <c r="E24" s="4" t="s">
        <v>506</v>
      </c>
    </row>
    <row r="25" spans="1:7">
      <c r="A25" s="4" t="s">
        <v>493</v>
      </c>
      <c r="C25" s="5" t="n">
        <v>713208</v>
      </c>
      <c r="E25" s="7" t="n">
        <v>713208</v>
      </c>
      <c r="G25" s="5" t="n">
        <v>0</v>
      </c>
    </row>
    <row r="26" spans="1:7">
      <c r="A26" s="4" t="s">
        <v>499</v>
      </c>
      <c r="C26" s="7" t="n">
        <v>2250000</v>
      </c>
      <c r="E26" s="7" t="n">
        <v>2250000</v>
      </c>
    </row>
    <row r="27" spans="1:7">
      <c r="A27" s="4" t="s">
        <v>507</v>
      </c>
      <c r="C27" s="9" t="n">
        <v>0.2</v>
      </c>
      <c r="E27" s="9" t="n">
        <v>0.2</v>
      </c>
    </row>
    <row r="28" spans="1:7">
      <c r="A28" s="4" t="s">
        <v>479</v>
      </c>
    </row>
    <row r="29" spans="1:7">
      <c r="A29" s="4" t="s">
        <v>485</v>
      </c>
      <c r="C29" s="7" t="n">
        <v>8510638</v>
      </c>
      <c r="E29" s="7" t="n">
        <v>8510638</v>
      </c>
    </row>
    <row r="30" spans="1:7">
      <c r="A30" s="4" t="s">
        <v>501</v>
      </c>
      <c r="E30" s="4" t="s">
        <v>508</v>
      </c>
    </row>
    <row r="31" spans="1:7">
      <c r="A31" s="4" t="s">
        <v>491</v>
      </c>
      <c r="E31" s="4" t="s">
        <v>509</v>
      </c>
    </row>
    <row r="32" spans="1:7">
      <c r="A32" s="4" t="s">
        <v>493</v>
      </c>
      <c r="C32" s="5" t="n">
        <v>823633</v>
      </c>
      <c r="E32" s="7" t="n">
        <v>823633</v>
      </c>
      <c r="G32" s="5" t="n">
        <v>941108</v>
      </c>
    </row>
    <row r="33" spans="1:7">
      <c r="A33" s="4" t="s">
        <v>510</v>
      </c>
    </row>
    <row r="34" spans="1:7">
      <c r="A34" s="4" t="s">
        <v>485</v>
      </c>
      <c r="C34" s="5" t="n">
        <v>204000</v>
      </c>
      <c r="E34" s="7" t="n">
        <v>204000</v>
      </c>
    </row>
    <row r="35" spans="1:7">
      <c r="A35" s="4" t="s">
        <v>501</v>
      </c>
      <c r="E35" s="4" t="s">
        <v>511</v>
      </c>
    </row>
    <row r="36" spans="1:7">
      <c r="A36" s="4" t="s">
        <v>493</v>
      </c>
      <c r="C36" s="5" t="n">
        <v>3451</v>
      </c>
      <c r="E36" s="7" t="n">
        <v>3451</v>
      </c>
      <c r="G36" s="5" t="n">
        <v>3451</v>
      </c>
    </row>
    <row r="37" spans="1:7">
      <c r="A37" s="4" t="s">
        <v>512</v>
      </c>
    </row>
    <row r="38" spans="1:7">
      <c r="A38" s="4" t="s">
        <v>485</v>
      </c>
      <c r="C38" s="5" t="n">
        <v>290000</v>
      </c>
      <c r="E38" s="7" t="n">
        <v>290000</v>
      </c>
    </row>
    <row r="39" spans="1:7">
      <c r="A39" s="4" t="s">
        <v>501</v>
      </c>
      <c r="E39" s="4" t="s">
        <v>513</v>
      </c>
    </row>
    <row r="40" spans="1:7">
      <c r="A40" s="4" t="s">
        <v>493</v>
      </c>
      <c r="C40" s="5" t="n">
        <v>3800</v>
      </c>
      <c r="E40" s="7" t="n">
        <v>3800</v>
      </c>
      <c r="G40" s="5" t="n">
        <v>3925</v>
      </c>
    </row>
    <row r="41" spans="1:7">
      <c r="A41" s="4" t="s">
        <v>514</v>
      </c>
    </row>
    <row r="42" spans="1:7">
      <c r="A42" s="4" t="s">
        <v>485</v>
      </c>
      <c r="C42" s="5" t="n">
        <v>256983</v>
      </c>
      <c r="E42" s="7" t="n">
        <v>256983</v>
      </c>
    </row>
    <row r="43" spans="1:7">
      <c r="A43" s="4" t="s">
        <v>501</v>
      </c>
      <c r="E43" s="4" t="s">
        <v>515</v>
      </c>
    </row>
    <row r="44" spans="1:7">
      <c r="A44" s="4" t="s">
        <v>493</v>
      </c>
      <c r="C44" s="5" t="n">
        <v>3113</v>
      </c>
      <c r="E44" s="7" t="n">
        <v>3113</v>
      </c>
      <c r="G44" s="5" t="n">
        <v>0</v>
      </c>
    </row>
    <row r="45" spans="1:7">
      <c r="A45" s="4" t="s">
        <v>475</v>
      </c>
    </row>
    <row r="46" spans="1:7">
      <c r="A46" s="4" t="s">
        <v>485</v>
      </c>
      <c r="C46" s="5" t="n">
        <v>3230000</v>
      </c>
      <c r="E46" s="7" t="n">
        <v>3230000</v>
      </c>
      <c r="G46" s="5" t="n">
        <v>2989000</v>
      </c>
    </row>
    <row r="47" spans="1:7">
      <c r="A47" s="4" t="s">
        <v>410</v>
      </c>
      <c r="E47" s="4" t="s">
        <v>486</v>
      </c>
    </row>
    <row r="48" spans="1:7">
      <c r="A48" s="4" t="s">
        <v>491</v>
      </c>
      <c r="E48" s="4" t="s">
        <v>516</v>
      </c>
    </row>
    <row r="49" spans="1:7">
      <c r="A49" s="4" t="s">
        <v>493</v>
      </c>
      <c r="C49" s="5" t="n">
        <v>838714</v>
      </c>
      <c r="E49" s="7" t="n">
        <v>838714</v>
      </c>
      <c r="G49" s="5" t="n">
        <v>867399</v>
      </c>
    </row>
    <row r="50" spans="1:7">
      <c r="A50" s="4" t="s">
        <v>517</v>
      </c>
      <c r="C50" s="5" t="n">
        <v>2085000</v>
      </c>
      <c r="E50" s="5" t="n">
        <v>2085000</v>
      </c>
    </row>
    <row r="51" spans="1:7">
      <c r="A51" s="4" t="s">
        <v>518</v>
      </c>
      <c r="C51" s="5" t="n">
        <v>1050000</v>
      </c>
    </row>
    <row r="52" spans="1:7">
      <c r="A52" s="4" t="s">
        <v>474</v>
      </c>
    </row>
    <row r="53" spans="1:7">
      <c r="A53" s="4" t="s">
        <v>485</v>
      </c>
      <c r="C53" s="5" t="n">
        <v>1475000</v>
      </c>
      <c r="E53" s="7" t="n">
        <v>1475000</v>
      </c>
    </row>
    <row r="54" spans="1:7">
      <c r="A54" s="4" t="s">
        <v>410</v>
      </c>
      <c r="E54" s="4" t="s">
        <v>486</v>
      </c>
    </row>
    <row r="55" spans="1:7">
      <c r="A55" s="4" t="s">
        <v>493</v>
      </c>
      <c r="C55" s="7" t="n">
        <v>17009</v>
      </c>
      <c r="E55" s="7" t="n">
        <v>17009</v>
      </c>
      <c r="G55" s="7" t="n">
        <v>271403</v>
      </c>
    </row>
    <row r="56" spans="1:7">
      <c r="A56" s="4" t="s">
        <v>500</v>
      </c>
    </row>
    <row r="57" spans="1:7">
      <c r="A57" s="4" t="s">
        <v>485</v>
      </c>
      <c r="B57" s="7" t="n">
        <v>1800000</v>
      </c>
    </row>
    <row r="58" spans="1:7">
      <c r="A58" s="4" t="s">
        <v>410</v>
      </c>
      <c r="B58" s="4" t="s">
        <v>486</v>
      </c>
    </row>
    <row r="59" spans="1:7">
      <c r="A59" s="4" t="s">
        <v>519</v>
      </c>
      <c r="B59" s="7" t="n">
        <v>15000</v>
      </c>
    </row>
    <row r="60" spans="1:7">
      <c r="A60" s="4" t="s">
        <v>520</v>
      </c>
      <c r="B60" s="4" t="s">
        <v>5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404</v>
      </c>
    </row>
    <row r="2" spans="1:2">
      <c r="B2" s="2" t="s">
        <v>523</v>
      </c>
    </row>
    <row r="3" spans="1:2">
      <c r="A3" s="4" t="s">
        <v>524</v>
      </c>
      <c r="B3" s="7" t="n">
        <v>275000</v>
      </c>
    </row>
    <row r="4" spans="1:2">
      <c r="A4" s="4" t="s">
        <v>525</v>
      </c>
      <c r="B4" s="4" t="s">
        <v>526</v>
      </c>
    </row>
    <row r="5" spans="1:2">
      <c r="A5" s="4" t="s">
        <v>527</v>
      </c>
      <c r="B5" s="5" t="n">
        <v>1000000</v>
      </c>
    </row>
    <row r="6" spans="1:2">
      <c r="A6" s="4" t="s">
        <v>528</v>
      </c>
      <c r="B6" s="4" t="s">
        <v>529</v>
      </c>
    </row>
    <row r="7" spans="1:2">
      <c r="A7" s="4" t="s">
        <v>530</v>
      </c>
      <c r="B7" s="4" t="s">
        <v>5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5"/>
  </cols>
  <sheetData>
    <row r="1" spans="1:4">
      <c r="A1" s="1" t="s">
        <v>532</v>
      </c>
      <c r="B1" s="2" t="s">
        <v>404</v>
      </c>
      <c r="C1" s="2" t="s">
        <v>533</v>
      </c>
      <c r="D1" s="2" t="s">
        <v>76</v>
      </c>
    </row>
    <row r="2" spans="1:4">
      <c r="B2" s="2" t="s">
        <v>534</v>
      </c>
      <c r="C2" s="2" t="s">
        <v>451</v>
      </c>
      <c r="D2" s="2" t="s">
        <v>2</v>
      </c>
    </row>
    <row r="3" spans="1:4">
      <c r="A3" s="4" t="s">
        <v>535</v>
      </c>
      <c r="C3" s="5" t="n">
        <v>668500</v>
      </c>
      <c r="D3" s="5" t="n">
        <v>2363248</v>
      </c>
    </row>
    <row r="4" spans="1:4">
      <c r="A4" s="4" t="s">
        <v>536</v>
      </c>
    </row>
    <row r="5" spans="1:4">
      <c r="A5" s="4" t="s">
        <v>535</v>
      </c>
      <c r="B5" s="5" t="n">
        <v>382823</v>
      </c>
    </row>
    <row r="6" spans="1:4">
      <c r="A6" s="4" t="s">
        <v>537</v>
      </c>
    </row>
    <row r="7" spans="1:4">
      <c r="A7" s="4" t="s">
        <v>538</v>
      </c>
      <c r="B7" s="7" t="n">
        <v>1297000</v>
      </c>
    </row>
    <row r="8" spans="1:4">
      <c r="A8" s="4" t="s">
        <v>539</v>
      </c>
      <c r="B8" s="7" t="n">
        <v>3852000</v>
      </c>
    </row>
    <row r="9" spans="1:4">
      <c r="A9" s="4" t="s">
        <v>540</v>
      </c>
      <c r="B9" s="5" t="n">
        <v>38617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318622</v>
      </c>
      <c r="C4" s="7" t="n">
        <v>160430</v>
      </c>
      <c r="D4" s="7" t="n">
        <v>4480569</v>
      </c>
      <c r="E4" s="7" t="n">
        <v>367293</v>
      </c>
    </row>
    <row r="5" spans="1:5">
      <c r="A5" s="3" t="s">
        <v>80</v>
      </c>
    </row>
    <row r="6" spans="1:5">
      <c r="A6" s="4" t="s">
        <v>81</v>
      </c>
      <c r="B6" s="5" t="n">
        <v>1035474</v>
      </c>
      <c r="C6" s="5" t="n">
        <v>104066</v>
      </c>
      <c r="D6" s="5" t="n">
        <v>2043742</v>
      </c>
      <c r="E6" s="5" t="n">
        <v>264584</v>
      </c>
    </row>
    <row r="7" spans="1:5">
      <c r="A7" s="4" t="s">
        <v>82</v>
      </c>
      <c r="B7" s="5" t="n">
        <v>1125936</v>
      </c>
      <c r="C7" s="5" t="n">
        <v>215582</v>
      </c>
      <c r="D7" s="5" t="n">
        <v>2026461</v>
      </c>
      <c r="E7" s="5" t="n">
        <v>485923</v>
      </c>
    </row>
    <row r="8" spans="1:5">
      <c r="A8" s="4" t="s">
        <v>83</v>
      </c>
      <c r="B8" s="5" t="n">
        <v>1044612</v>
      </c>
      <c r="C8" s="5" t="n">
        <v>803616</v>
      </c>
      <c r="D8" s="5" t="n">
        <v>1218099</v>
      </c>
      <c r="E8" s="5" t="n">
        <v>1151020</v>
      </c>
    </row>
    <row r="9" spans="1:5">
      <c r="A9" s="4" t="s">
        <v>84</v>
      </c>
      <c r="B9" s="5" t="n">
        <v>49346</v>
      </c>
      <c r="C9" s="5" t="n">
        <v>9804</v>
      </c>
      <c r="D9" s="5" t="n">
        <v>97777</v>
      </c>
      <c r="E9" s="5" t="n">
        <v>18641</v>
      </c>
    </row>
    <row r="10" spans="1:5">
      <c r="A10" s="4" t="s">
        <v>85</v>
      </c>
      <c r="B10" s="5" t="n">
        <v>459951</v>
      </c>
      <c r="C10" s="5" t="n">
        <v>35609</v>
      </c>
      <c r="D10" s="5" t="n">
        <v>949637</v>
      </c>
      <c r="E10" s="5" t="n">
        <v>86891</v>
      </c>
    </row>
    <row r="11" spans="1:5">
      <c r="A11" s="4" t="s">
        <v>86</v>
      </c>
      <c r="B11" s="5" t="n">
        <v>3715319</v>
      </c>
      <c r="C11" s="5" t="n">
        <v>1168677</v>
      </c>
      <c r="D11" s="5" t="n">
        <v>6335716</v>
      </c>
      <c r="E11" s="5" t="n">
        <v>2007059</v>
      </c>
    </row>
    <row r="12" spans="1:5">
      <c r="A12" s="4" t="s">
        <v>87</v>
      </c>
      <c r="B12" s="5" t="n">
        <v>-1396697</v>
      </c>
      <c r="C12" s="5" t="n">
        <v>-1008247</v>
      </c>
      <c r="D12" s="5" t="n">
        <v>-1855147</v>
      </c>
      <c r="E12" s="5" t="n">
        <v>-1639766</v>
      </c>
    </row>
    <row r="13" spans="1:5">
      <c r="A13" s="3" t="s">
        <v>88</v>
      </c>
    </row>
    <row r="14" spans="1:5">
      <c r="A14" s="4" t="s">
        <v>89</v>
      </c>
      <c r="B14" s="5" t="n">
        <v>-2531178</v>
      </c>
      <c r="C14" s="5" t="n">
        <v>-433551</v>
      </c>
      <c r="D14" s="5" t="n">
        <v>-3600488</v>
      </c>
      <c r="E14" s="5" t="n">
        <v>-690261</v>
      </c>
    </row>
    <row r="15" spans="1:5">
      <c r="A15" s="4" t="s">
        <v>90</v>
      </c>
      <c r="B15" s="5" t="n">
        <v>-632831</v>
      </c>
      <c r="C15" s="5" t="n">
        <v>119085</v>
      </c>
      <c r="D15" s="5" t="n">
        <v>-987784</v>
      </c>
      <c r="E15" s="5" t="n">
        <v>455098</v>
      </c>
    </row>
    <row r="16" spans="1:5">
      <c r="A16" s="4" t="s">
        <v>91</v>
      </c>
      <c r="B16" s="4" t="s">
        <v>32</v>
      </c>
      <c r="C16" s="4" t="s">
        <v>32</v>
      </c>
      <c r="D16" s="4" t="s">
        <v>32</v>
      </c>
      <c r="E16" s="5" t="n">
        <v>-7185</v>
      </c>
    </row>
    <row r="17" spans="1:5">
      <c r="A17" s="4" t="s">
        <v>92</v>
      </c>
      <c r="B17" s="4" t="s">
        <v>32</v>
      </c>
      <c r="C17" s="4" t="s">
        <v>32</v>
      </c>
      <c r="D17" s="5" t="n">
        <v>58041</v>
      </c>
      <c r="E17" s="4" t="s">
        <v>32</v>
      </c>
    </row>
    <row r="18" spans="1:5">
      <c r="A18" s="4" t="s">
        <v>93</v>
      </c>
      <c r="B18" s="5" t="n">
        <v>-3164009</v>
      </c>
      <c r="C18" s="5" t="n">
        <v>-314466</v>
      </c>
      <c r="D18" s="5" t="n">
        <v>-4530231</v>
      </c>
      <c r="E18" s="5" t="n">
        <v>-242348</v>
      </c>
    </row>
    <row r="19" spans="1:5">
      <c r="A19" s="4" t="s">
        <v>94</v>
      </c>
      <c r="B19" s="5" t="n">
        <v>-4560706</v>
      </c>
      <c r="C19" s="5" t="n">
        <v>-1322713</v>
      </c>
      <c r="D19" s="5" t="n">
        <v>-6385378</v>
      </c>
      <c r="E19" s="5" t="n">
        <v>-1882114</v>
      </c>
    </row>
    <row r="20" spans="1:5">
      <c r="A20" s="4" t="s">
        <v>95</v>
      </c>
      <c r="B20" s="5" t="n">
        <v>605490</v>
      </c>
      <c r="D20" s="5" t="n">
        <v>877279</v>
      </c>
      <c r="E20" s="4" t="s">
        <v>32</v>
      </c>
    </row>
    <row r="21" spans="1:5">
      <c r="A21" s="4" t="s">
        <v>96</v>
      </c>
      <c r="B21" s="5" t="n">
        <v>-3955216</v>
      </c>
      <c r="C21" s="5" t="n">
        <v>-1322713</v>
      </c>
      <c r="D21" s="5" t="n">
        <v>-5508099</v>
      </c>
      <c r="E21" s="5" t="n">
        <v>-1882114</v>
      </c>
    </row>
    <row r="22" spans="1:5">
      <c r="A22" s="3" t="s">
        <v>97</v>
      </c>
    </row>
    <row r="23" spans="1:5">
      <c r="A23" s="4" t="s">
        <v>98</v>
      </c>
      <c r="B23" s="4" t="s">
        <v>32</v>
      </c>
      <c r="C23" s="4" t="s">
        <v>32</v>
      </c>
      <c r="D23" s="4" t="s">
        <v>32</v>
      </c>
      <c r="E23" s="5" t="n">
        <v>1446</v>
      </c>
    </row>
    <row r="24" spans="1:5">
      <c r="A24" s="4" t="s">
        <v>99</v>
      </c>
      <c r="B24" s="7" t="n">
        <v>-3955216</v>
      </c>
      <c r="C24" s="7" t="n">
        <v>-1322713</v>
      </c>
      <c r="D24" s="7" t="n">
        <v>-5508099</v>
      </c>
      <c r="E24" s="7" t="n">
        <v>-1880668</v>
      </c>
    </row>
    <row r="25" spans="1:5">
      <c r="A25" s="3" t="s">
        <v>100</v>
      </c>
    </row>
    <row r="26" spans="1:5">
      <c r="A26" s="4" t="s">
        <v>101</v>
      </c>
      <c r="B26" s="9" t="n">
        <v>-0.05</v>
      </c>
      <c r="C26" s="9" t="n">
        <v>-0.02</v>
      </c>
      <c r="D26" s="9" t="n">
        <v>-0.07000000000000001</v>
      </c>
      <c r="E26" s="9" t="n">
        <v>-0.03</v>
      </c>
    </row>
    <row r="27" spans="1:5">
      <c r="A27" s="3" t="s">
        <v>102</v>
      </c>
    </row>
    <row r="28" spans="1:5">
      <c r="A28" s="4" t="s">
        <v>101</v>
      </c>
      <c r="B28" s="5" t="n">
        <v>80957111</v>
      </c>
      <c r="C28" s="5" t="n">
        <v>61272870</v>
      </c>
      <c r="D28" s="5" t="n">
        <v>77650012</v>
      </c>
      <c r="E28" s="5" t="n">
        <v>590322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103</v>
      </c>
      <c r="B1" s="2" t="s">
        <v>76</v>
      </c>
      <c r="D1" s="2" t="s">
        <v>1</v>
      </c>
      <c r="F1" s="2" t="s">
        <v>104</v>
      </c>
    </row>
    <row r="2" spans="1:6">
      <c r="B2" s="2" t="s">
        <v>2</v>
      </c>
      <c r="C2" s="2" t="s">
        <v>77</v>
      </c>
      <c r="D2" s="2" t="s">
        <v>2</v>
      </c>
      <c r="E2" s="2" t="s">
        <v>77</v>
      </c>
      <c r="F2" s="2" t="s">
        <v>28</v>
      </c>
    </row>
    <row r="3" spans="1:6">
      <c r="A3" s="3" t="s">
        <v>105</v>
      </c>
    </row>
    <row r="4" spans="1:6">
      <c r="A4" s="4" t="s">
        <v>96</v>
      </c>
      <c r="B4" s="7" t="n">
        <v>-3955216</v>
      </c>
      <c r="C4" s="7" t="n">
        <v>-1322713</v>
      </c>
      <c r="D4" s="7" t="n">
        <v>-5508099</v>
      </c>
      <c r="E4" s="7" t="n">
        <v>-1882114</v>
      </c>
    </row>
    <row r="5" spans="1:6">
      <c r="A5" s="3" t="s">
        <v>106</v>
      </c>
    </row>
    <row r="6" spans="1:6">
      <c r="A6" s="4" t="s">
        <v>107</v>
      </c>
      <c r="B6" s="5" t="n">
        <v>632831</v>
      </c>
      <c r="C6" s="5" t="n">
        <v>-119085</v>
      </c>
      <c r="D6" s="5" t="n">
        <v>987784</v>
      </c>
      <c r="E6" s="5" t="n">
        <v>-455098</v>
      </c>
    </row>
    <row r="7" spans="1:6">
      <c r="A7" s="4" t="s">
        <v>108</v>
      </c>
      <c r="D7" s="4" t="s">
        <v>32</v>
      </c>
      <c r="E7" s="5" t="n">
        <v>162914</v>
      </c>
    </row>
    <row r="8" spans="1:6">
      <c r="A8" s="4" t="s">
        <v>83</v>
      </c>
      <c r="B8" s="5" t="n">
        <v>1044612</v>
      </c>
      <c r="C8" s="5" t="n">
        <v>803616</v>
      </c>
      <c r="D8" s="5" t="n">
        <v>1218099</v>
      </c>
      <c r="E8" s="5" t="n">
        <v>1151020</v>
      </c>
    </row>
    <row r="9" spans="1:6">
      <c r="A9" s="4" t="s">
        <v>91</v>
      </c>
      <c r="D9" s="4" t="s">
        <v>32</v>
      </c>
      <c r="E9" s="5" t="n">
        <v>7185</v>
      </c>
    </row>
    <row r="10" spans="1:6">
      <c r="A10" s="4" t="s">
        <v>85</v>
      </c>
      <c r="B10" s="5" t="n">
        <v>459951</v>
      </c>
      <c r="C10" s="5" t="n">
        <v>35609</v>
      </c>
      <c r="D10" s="5" t="n">
        <v>949637</v>
      </c>
      <c r="E10" s="5" t="n">
        <v>86891</v>
      </c>
    </row>
    <row r="11" spans="1:6">
      <c r="A11" s="4" t="s">
        <v>92</v>
      </c>
      <c r="B11" s="4" t="s">
        <v>32</v>
      </c>
      <c r="C11" s="4" t="s">
        <v>32</v>
      </c>
      <c r="D11" s="5" t="n">
        <v>-58041</v>
      </c>
      <c r="E11" s="4" t="s">
        <v>32</v>
      </c>
      <c r="F11" s="4" t="s">
        <v>32</v>
      </c>
    </row>
    <row r="12" spans="1:6">
      <c r="A12" s="4" t="s">
        <v>109</v>
      </c>
      <c r="B12" s="5" t="n">
        <v>49346</v>
      </c>
      <c r="C12" s="5" t="n">
        <v>9804</v>
      </c>
      <c r="D12" s="5" t="n">
        <v>97777</v>
      </c>
      <c r="E12" s="5" t="n">
        <v>18641</v>
      </c>
    </row>
    <row r="13" spans="1:6">
      <c r="A13" s="4" t="s">
        <v>110</v>
      </c>
      <c r="D13" s="5" t="n">
        <v>2639104</v>
      </c>
      <c r="E13" s="5" t="n">
        <v>514540</v>
      </c>
    </row>
    <row r="14" spans="1:6">
      <c r="A14" s="3" t="s">
        <v>111</v>
      </c>
    </row>
    <row r="15" spans="1:6">
      <c r="A15" s="4" t="s">
        <v>112</v>
      </c>
      <c r="D15" s="5" t="n">
        <v>13614</v>
      </c>
      <c r="E15" s="5" t="n">
        <v>-4328</v>
      </c>
    </row>
    <row r="16" spans="1:6">
      <c r="A16" s="4" t="s">
        <v>113</v>
      </c>
      <c r="D16" s="5" t="n">
        <v>-88448</v>
      </c>
      <c r="E16" s="4" t="s">
        <v>32</v>
      </c>
    </row>
    <row r="17" spans="1:6">
      <c r="A17" s="4" t="s">
        <v>114</v>
      </c>
      <c r="D17" s="5" t="n">
        <v>548714</v>
      </c>
      <c r="E17" s="4" t="s">
        <v>32</v>
      </c>
    </row>
    <row r="18" spans="1:6">
      <c r="A18" s="4" t="s">
        <v>46</v>
      </c>
      <c r="D18" s="5" t="n">
        <v>-1933061</v>
      </c>
      <c r="E18" s="5" t="n">
        <v>-48898</v>
      </c>
    </row>
    <row r="19" spans="1:6">
      <c r="A19" s="4" t="s">
        <v>45</v>
      </c>
      <c r="D19" s="5" t="n">
        <v>446928</v>
      </c>
      <c r="E19" s="5" t="n">
        <v>88429</v>
      </c>
    </row>
    <row r="20" spans="1:6">
      <c r="A20" s="4" t="s">
        <v>53</v>
      </c>
      <c r="D20" s="5" t="n">
        <v>-877279</v>
      </c>
      <c r="E20" s="4" t="s">
        <v>32</v>
      </c>
    </row>
    <row r="21" spans="1:6">
      <c r="A21" s="4" t="s">
        <v>47</v>
      </c>
      <c r="D21" s="5" t="n">
        <v>78734</v>
      </c>
      <c r="E21" s="4" t="s">
        <v>32</v>
      </c>
    </row>
    <row r="22" spans="1:6">
      <c r="A22" s="4" t="s">
        <v>115</v>
      </c>
      <c r="D22" s="5" t="n">
        <v>39993</v>
      </c>
      <c r="E22" s="5" t="n">
        <v>94871</v>
      </c>
    </row>
    <row r="23" spans="1:6">
      <c r="A23" s="4" t="s">
        <v>116</v>
      </c>
      <c r="D23" s="5" t="n">
        <v>-1444544</v>
      </c>
      <c r="E23" s="5" t="n">
        <v>-265947</v>
      </c>
    </row>
    <row r="24" spans="1:6">
      <c r="A24" s="3" t="s">
        <v>117</v>
      </c>
    </row>
    <row r="25" spans="1:6">
      <c r="A25" s="4" t="s">
        <v>118</v>
      </c>
      <c r="D25" s="5" t="n">
        <v>-2088262</v>
      </c>
      <c r="E25" s="4" t="s">
        <v>32</v>
      </c>
    </row>
    <row r="26" spans="1:6">
      <c r="A26" s="4" t="s">
        <v>119</v>
      </c>
      <c r="D26" s="5" t="n">
        <v>-130000</v>
      </c>
      <c r="E26" s="4" t="s">
        <v>32</v>
      </c>
    </row>
    <row r="27" spans="1:6">
      <c r="A27" s="4" t="s">
        <v>120</v>
      </c>
      <c r="D27" s="5" t="n">
        <v>1144953</v>
      </c>
      <c r="E27" s="4" t="s">
        <v>32</v>
      </c>
    </row>
    <row r="28" spans="1:6">
      <c r="A28" s="4" t="s">
        <v>121</v>
      </c>
      <c r="D28" s="4" t="s">
        <v>32</v>
      </c>
      <c r="E28" s="5" t="n">
        <v>101191</v>
      </c>
    </row>
    <row r="29" spans="1:6">
      <c r="A29" s="4" t="s">
        <v>122</v>
      </c>
      <c r="D29" s="5" t="n">
        <v>-1073309</v>
      </c>
      <c r="E29" s="5" t="n">
        <v>101191</v>
      </c>
    </row>
    <row r="30" spans="1:6">
      <c r="A30" s="3" t="s">
        <v>123</v>
      </c>
    </row>
    <row r="31" spans="1:6">
      <c r="A31" s="4" t="s">
        <v>124</v>
      </c>
      <c r="D31" s="5" t="n">
        <v>583000</v>
      </c>
      <c r="E31" s="5" t="n">
        <v>5350</v>
      </c>
    </row>
    <row r="32" spans="1:6">
      <c r="A32" s="4" t="s">
        <v>125</v>
      </c>
      <c r="D32" s="5" t="n">
        <v>-1306956</v>
      </c>
      <c r="E32" s="5" t="n">
        <v>-300024</v>
      </c>
    </row>
    <row r="33" spans="1:6">
      <c r="A33" s="4" t="s">
        <v>126</v>
      </c>
      <c r="D33" s="4" t="s">
        <v>32</v>
      </c>
      <c r="E33" s="5" t="n">
        <v>331667</v>
      </c>
    </row>
    <row r="34" spans="1:6">
      <c r="A34" s="4" t="s">
        <v>127</v>
      </c>
      <c r="D34" s="5" t="n">
        <v>10078018</v>
      </c>
      <c r="E34" s="5" t="n">
        <v>331667</v>
      </c>
    </row>
    <row r="35" spans="1:6">
      <c r="A35" s="4" t="s">
        <v>128</v>
      </c>
      <c r="D35" s="5" t="n">
        <v>-6764989</v>
      </c>
      <c r="E35" s="5" t="n">
        <v>-222500</v>
      </c>
    </row>
    <row r="36" spans="1:6">
      <c r="A36" s="4" t="s">
        <v>129</v>
      </c>
      <c r="D36" s="5" t="n">
        <v>2589073</v>
      </c>
      <c r="E36" s="5" t="n">
        <v>146160</v>
      </c>
    </row>
    <row r="37" spans="1:6">
      <c r="A37" s="4" t="s">
        <v>130</v>
      </c>
      <c r="D37" s="5" t="n">
        <v>71220</v>
      </c>
      <c r="E37" s="5" t="n">
        <v>-18596</v>
      </c>
    </row>
    <row r="38" spans="1:6">
      <c r="A38" s="4" t="s">
        <v>131</v>
      </c>
      <c r="D38" s="5" t="n">
        <v>5735259</v>
      </c>
      <c r="E38" s="5" t="n">
        <v>18605</v>
      </c>
      <c r="F38" s="5" t="n">
        <v>18605</v>
      </c>
    </row>
    <row r="39" spans="1:6">
      <c r="A39" s="4" t="s">
        <v>132</v>
      </c>
      <c r="B39" s="7" t="n">
        <v>5806479</v>
      </c>
      <c r="C39" s="7" t="n">
        <v>9</v>
      </c>
      <c r="D39" s="5" t="n">
        <v>5806479</v>
      </c>
      <c r="E39" s="5" t="n">
        <v>9</v>
      </c>
      <c r="F39" s="7" t="n">
        <v>5735259</v>
      </c>
    </row>
    <row r="40" spans="1:6">
      <c r="A40" s="3" t="s">
        <v>133</v>
      </c>
    </row>
    <row r="41" spans="1:6">
      <c r="A41" s="4" t="s">
        <v>134</v>
      </c>
      <c r="D41" s="5" t="n">
        <v>866380</v>
      </c>
      <c r="E41" s="5" t="n">
        <v>99909</v>
      </c>
    </row>
    <row r="42" spans="1:6">
      <c r="A42" s="4" t="s">
        <v>135</v>
      </c>
      <c r="D42" s="4" t="s">
        <v>32</v>
      </c>
      <c r="E42" s="4" t="s">
        <v>32</v>
      </c>
    </row>
    <row r="43" spans="1:6">
      <c r="A43" s="3" t="s">
        <v>136</v>
      </c>
    </row>
    <row r="44" spans="1:6">
      <c r="A44" s="4" t="s">
        <v>137</v>
      </c>
      <c r="D44" s="5" t="n">
        <v>231053</v>
      </c>
      <c r="E44" s="4" t="s">
        <v>32</v>
      </c>
    </row>
    <row r="45" spans="1:6">
      <c r="A45" s="4" t="s">
        <v>138</v>
      </c>
      <c r="D45" s="5" t="n">
        <v>1237416</v>
      </c>
      <c r="E45" s="4" t="s">
        <v>32</v>
      </c>
    </row>
    <row r="46" spans="1:6">
      <c r="A46" s="4" t="s">
        <v>139</v>
      </c>
      <c r="D46" s="5" t="n">
        <v>327740</v>
      </c>
      <c r="E46" s="4" t="s">
        <v>32</v>
      </c>
    </row>
    <row r="47" spans="1:6">
      <c r="A47" s="4" t="s">
        <v>140</v>
      </c>
      <c r="D47" s="5" t="n">
        <v>324000</v>
      </c>
      <c r="E47" s="4" t="s">
        <v>32</v>
      </c>
    </row>
    <row r="48" spans="1:6">
      <c r="A48" s="4" t="s">
        <v>141</v>
      </c>
      <c r="D48" s="5" t="n">
        <v>140757</v>
      </c>
      <c r="E48" s="4" t="s">
        <v>32</v>
      </c>
    </row>
    <row r="49" spans="1:6">
      <c r="A49" s="4" t="s">
        <v>142</v>
      </c>
      <c r="D49" s="4" t="s">
        <v>32</v>
      </c>
      <c r="E49" s="5" t="n">
        <v>100000</v>
      </c>
    </row>
    <row r="50" spans="1:6">
      <c r="A50" s="4" t="s">
        <v>143</v>
      </c>
      <c r="D50" s="5" t="n">
        <v>7633389</v>
      </c>
      <c r="E50" s="4" t="s">
        <v>32</v>
      </c>
    </row>
    <row r="51" spans="1:6">
      <c r="A51" s="4" t="s">
        <v>144</v>
      </c>
      <c r="D51" s="5" t="n">
        <v>2085000</v>
      </c>
      <c r="E51" s="4" t="s">
        <v>32</v>
      </c>
    </row>
    <row r="52" spans="1:6">
      <c r="A52" s="4" t="s">
        <v>145</v>
      </c>
      <c r="D52" s="5" t="n">
        <v>165000</v>
      </c>
      <c r="E52" s="4" t="s">
        <v>32</v>
      </c>
    </row>
    <row r="53" spans="1:6">
      <c r="A53" s="4" t="s">
        <v>146</v>
      </c>
      <c r="D53" s="4" t="s">
        <v>32</v>
      </c>
      <c r="E53" s="5" t="n">
        <v>104904</v>
      </c>
    </row>
    <row r="54" spans="1:6">
      <c r="A54" s="4" t="s">
        <v>147</v>
      </c>
      <c r="D54" s="5" t="n">
        <v>55000</v>
      </c>
      <c r="E54" s="5" t="n">
        <v>700920</v>
      </c>
    </row>
    <row r="55" spans="1:6">
      <c r="A55" s="4" t="s">
        <v>148</v>
      </c>
      <c r="D55" s="5" t="n">
        <v>60</v>
      </c>
      <c r="E55" s="4" t="s">
        <v>32</v>
      </c>
    </row>
    <row r="56" spans="1:6">
      <c r="A56" s="4" t="s">
        <v>149</v>
      </c>
      <c r="D56" s="4" t="s">
        <v>32</v>
      </c>
      <c r="E56" s="5" t="n">
        <v>127215</v>
      </c>
    </row>
    <row r="57" spans="1:6">
      <c r="A57" s="4" t="s">
        <v>150</v>
      </c>
      <c r="D57" s="7" t="n">
        <v>24712</v>
      </c>
      <c r="E57" s="7" t="n">
        <v>9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34"/>
    <col customWidth="1" max="6" min="6" width="40"/>
    <col customWidth="1" max="7" min="7" width="13"/>
  </cols>
  <sheetData>
    <row r="1" spans="1:7">
      <c r="A1" s="1" t="s">
        <v>151</v>
      </c>
      <c r="B1" s="2" t="s">
        <v>152</v>
      </c>
      <c r="C1" s="2" t="s">
        <v>153</v>
      </c>
      <c r="D1" s="2" t="s">
        <v>154</v>
      </c>
      <c r="E1" s="2" t="s">
        <v>155</v>
      </c>
      <c r="F1" s="2" t="s">
        <v>156</v>
      </c>
      <c r="G1" s="2" t="s">
        <v>157</v>
      </c>
    </row>
    <row r="2" spans="1:7">
      <c r="A2" s="4" t="s">
        <v>158</v>
      </c>
      <c r="B2" s="5" t="n">
        <v>72347990</v>
      </c>
      <c r="C2" s="5" t="n">
        <v>28092</v>
      </c>
    </row>
    <row r="3" spans="1:7">
      <c r="A3" s="4" t="s">
        <v>159</v>
      </c>
      <c r="B3" s="7" t="n">
        <v>72348</v>
      </c>
      <c r="C3" s="7" t="n">
        <v>28</v>
      </c>
      <c r="D3" s="7" t="n">
        <v>19029892</v>
      </c>
      <c r="E3" s="7" t="n">
        <v>-11827</v>
      </c>
      <c r="F3" s="7" t="n">
        <v>3417872</v>
      </c>
      <c r="G3" s="7" t="n">
        <v>22508313</v>
      </c>
    </row>
    <row r="4" spans="1:7">
      <c r="A4" s="4" t="s">
        <v>160</v>
      </c>
      <c r="F4" s="5" t="n">
        <v>807762</v>
      </c>
      <c r="G4" s="5" t="n">
        <v>807762</v>
      </c>
    </row>
    <row r="5" spans="1:7">
      <c r="A5" s="4" t="s">
        <v>161</v>
      </c>
      <c r="B5" s="5" t="n">
        <v>7774856</v>
      </c>
    </row>
    <row r="6" spans="1:7">
      <c r="A6" s="4" t="s">
        <v>162</v>
      </c>
      <c r="B6" s="7" t="n">
        <v>7775</v>
      </c>
      <c r="D6" s="5" t="n">
        <v>1229641</v>
      </c>
      <c r="G6" s="5" t="n">
        <v>1237416</v>
      </c>
    </row>
    <row r="7" spans="1:7">
      <c r="A7" s="4" t="s">
        <v>163</v>
      </c>
      <c r="B7" s="5" t="n">
        <v>250000</v>
      </c>
    </row>
    <row r="8" spans="1:7">
      <c r="A8" s="4" t="s">
        <v>164</v>
      </c>
      <c r="B8" s="7" t="n">
        <v>250</v>
      </c>
      <c r="D8" s="5" t="n">
        <v>54750</v>
      </c>
      <c r="E8" s="5" t="n">
        <v>-55000</v>
      </c>
      <c r="G8" s="4" t="s">
        <v>32</v>
      </c>
    </row>
    <row r="9" spans="1:7">
      <c r="A9" s="4" t="s">
        <v>165</v>
      </c>
      <c r="E9" s="5" t="n">
        <v>66827</v>
      </c>
      <c r="G9" s="5" t="n">
        <v>66827</v>
      </c>
    </row>
    <row r="10" spans="1:7">
      <c r="A10" s="4" t="s">
        <v>166</v>
      </c>
      <c r="B10" s="5" t="n">
        <v>3031748</v>
      </c>
    </row>
    <row r="11" spans="1:7">
      <c r="A11" s="4" t="s">
        <v>167</v>
      </c>
      <c r="B11" s="7" t="n">
        <v>3032</v>
      </c>
      <c r="D11" s="5" t="n">
        <v>548887</v>
      </c>
      <c r="G11" s="5" t="n">
        <v>551919</v>
      </c>
    </row>
    <row r="12" spans="1:7">
      <c r="A12" s="4" t="s">
        <v>168</v>
      </c>
      <c r="D12" s="5" t="n">
        <v>599353</v>
      </c>
      <c r="G12" s="5" t="n">
        <v>599353</v>
      </c>
    </row>
    <row r="13" spans="1:7">
      <c r="A13" s="4" t="s">
        <v>169</v>
      </c>
      <c r="B13" s="5" t="n">
        <v>60312</v>
      </c>
    </row>
    <row r="14" spans="1:7">
      <c r="A14" s="4" t="s">
        <v>170</v>
      </c>
      <c r="B14" s="7" t="n">
        <v>60</v>
      </c>
      <c r="D14" s="5" t="n">
        <v>-60</v>
      </c>
      <c r="G14" s="4" t="s">
        <v>32</v>
      </c>
    </row>
    <row r="15" spans="1:7">
      <c r="A15" s="4" t="s">
        <v>171</v>
      </c>
      <c r="D15" s="5" t="n">
        <v>327740</v>
      </c>
      <c r="G15" s="5" t="n">
        <v>327740</v>
      </c>
    </row>
    <row r="16" spans="1:7">
      <c r="A16" s="4" t="s">
        <v>172</v>
      </c>
      <c r="F16" s="5" t="n">
        <v>-5508099</v>
      </c>
      <c r="G16" s="5" t="n">
        <v>-5508099</v>
      </c>
    </row>
    <row r="17" spans="1:7">
      <c r="A17" s="4" t="s">
        <v>173</v>
      </c>
      <c r="B17" s="5" t="n">
        <v>83464906</v>
      </c>
      <c r="C17" s="5" t="n">
        <v>28092</v>
      </c>
    </row>
    <row r="18" spans="1:7">
      <c r="A18" s="4" t="s">
        <v>174</v>
      </c>
      <c r="B18" s="7" t="n">
        <v>83465</v>
      </c>
      <c r="C18" s="7" t="n">
        <v>28</v>
      </c>
      <c r="D18" s="7" t="n">
        <v>21790203</v>
      </c>
      <c r="E18" s="4" t="s">
        <v>32</v>
      </c>
      <c r="F18" s="7" t="n">
        <v>-1282465</v>
      </c>
      <c r="G18" s="7" t="n">
        <v>205912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1:56:25Z</dcterms:created>
  <dcterms:modified xmlns:dcterms="http://purl.org/dc/terms/" xmlns:xsi="http://www.w3.org/2001/XMLSchema-instance" xsi:type="dcterms:W3CDTF">2018-08-14T11:56:25Z</dcterms:modified>
</cp:coreProperties>
</file>